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Financial Instruments" sheetId="8" state="visible" r:id="rId8"/>
    <sheet xmlns:r="http://schemas.openxmlformats.org/officeDocument/2006/relationships" name="Goodwill and Intangible Assets,"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General (Policies)" sheetId="14" state="visible" r:id="rId14"/>
    <sheet xmlns:r="http://schemas.openxmlformats.org/officeDocument/2006/relationships" name="Financial Instruments (Tables)" sheetId="15" state="visible" r:id="rId15"/>
    <sheet xmlns:r="http://schemas.openxmlformats.org/officeDocument/2006/relationships" name="Goodwill and Intangible Asset16" sheetId="16" state="visible" r:id="rId16"/>
    <sheet xmlns:r="http://schemas.openxmlformats.org/officeDocument/2006/relationships" name="Commitments and Contingencies (" sheetId="17" state="visible" r:id="rId17"/>
    <sheet xmlns:r="http://schemas.openxmlformats.org/officeDocument/2006/relationships" name="Stock-Based Compensation (Table" sheetId="18" state="visible" r:id="rId18"/>
    <sheet xmlns:r="http://schemas.openxmlformats.org/officeDocument/2006/relationships" name="Net Income Per Share (Tables)" sheetId="19" state="visible" r:id="rId19"/>
    <sheet xmlns:r="http://schemas.openxmlformats.org/officeDocument/2006/relationships" name="General - Additional Informatio" sheetId="20" state="visible" r:id="rId20"/>
    <sheet xmlns:r="http://schemas.openxmlformats.org/officeDocument/2006/relationships" name="Financial Instruments - Summary" sheetId="21" state="visible" r:id="rId21"/>
    <sheet xmlns:r="http://schemas.openxmlformats.org/officeDocument/2006/relationships" name="Financial Instruments - Additio" sheetId="22" state="visible" r:id="rId22"/>
    <sheet xmlns:r="http://schemas.openxmlformats.org/officeDocument/2006/relationships" name="Financial Instruments - Summa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Commitments and Contingencies -" sheetId="28" state="visible" r:id="rId28"/>
    <sheet xmlns:r="http://schemas.openxmlformats.org/officeDocument/2006/relationships" name="Stock-Based Compensation - Addi" sheetId="29" state="visible" r:id="rId29"/>
    <sheet xmlns:r="http://schemas.openxmlformats.org/officeDocument/2006/relationships" name="Stock-Based Compensation - Stoc" sheetId="30" state="visible" r:id="rId30"/>
    <sheet xmlns:r="http://schemas.openxmlformats.org/officeDocument/2006/relationships" name="Stock-Based Compensation - St31" sheetId="31" state="visible" r:id="rId31"/>
    <sheet xmlns:r="http://schemas.openxmlformats.org/officeDocument/2006/relationships" name="Stock-Based Compensation - Weig" sheetId="32" state="visible" r:id="rId32"/>
    <sheet xmlns:r="http://schemas.openxmlformats.org/officeDocument/2006/relationships" name="Stock-Based Compensation - Perf" sheetId="33" state="visible" r:id="rId33"/>
    <sheet xmlns:r="http://schemas.openxmlformats.org/officeDocument/2006/relationships" name="Stock-Based Compensation - Rest" sheetId="34" state="visible" r:id="rId34"/>
    <sheet xmlns:r="http://schemas.openxmlformats.org/officeDocument/2006/relationships" name="Stock-Based Compensation - Fair" sheetId="35" state="visible" r:id="rId35"/>
    <sheet xmlns:r="http://schemas.openxmlformats.org/officeDocument/2006/relationships" name="Income Taxes - Additional Infor" sheetId="36" state="visible" r:id="rId36"/>
    <sheet xmlns:r="http://schemas.openxmlformats.org/officeDocument/2006/relationships" name="Net Income Per Share - Componen"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PSC</t>
  </si>
  <si>
    <t>Entity Registrant Name</t>
  </si>
  <si>
    <t>SPS COMMERC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marketable securities</t>
  </si>
  <si>
    <t>Accounts receivable, less allowance for doubtful accounts of $878 and $515, respectively</t>
  </si>
  <si>
    <t>Deferred costs</t>
  </si>
  <si>
    <t>Other current assets</t>
  </si>
  <si>
    <t>Total current assets</t>
  </si>
  <si>
    <t>PROPERTY AND EQUIPMENT, net</t>
  </si>
  <si>
    <t>GOODWILL</t>
  </si>
  <si>
    <t>INTANGIBLE ASSETS, net</t>
  </si>
  <si>
    <t>MARKETABLE SECURITIES, non-current</t>
  </si>
  <si>
    <t>OTHER ASSETS</t>
  </si>
  <si>
    <t>Deferred costs, non-current</t>
  </si>
  <si>
    <t>Deferred income tax asset, non-current</t>
  </si>
  <si>
    <t>Other non-current assets</t>
  </si>
  <si>
    <t>Total assets</t>
  </si>
  <si>
    <t>CURRENT LIABILITIES</t>
  </si>
  <si>
    <t>Accounts payable</t>
  </si>
  <si>
    <t>Accrued compensation</t>
  </si>
  <si>
    <t>Accrued expenses</t>
  </si>
  <si>
    <t>Deferred revenue</t>
  </si>
  <si>
    <t>Deferred rent</t>
  </si>
  <si>
    <t>Total current liabilities</t>
  </si>
  <si>
    <t>OTHER LIABILITIES</t>
  </si>
  <si>
    <t>Deferred revenue, non-current</t>
  </si>
  <si>
    <t>Deferred rent, non-current</t>
  </si>
  <si>
    <t>Deferred income tax liability, non-current</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224,060 and 17,081,145 shares issued and outstanding,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 USD ($) shares in Thousands, $ in Thousands</t>
  </si>
  <si>
    <t>3 Months Ended</t>
  </si>
  <si>
    <t>Sep. 30, 2016</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Total other income (expense), net</t>
  </si>
  <si>
    <t>Income before income taxes</t>
  </si>
  <si>
    <t>Income tax expense</t>
  </si>
  <si>
    <t>Net income</t>
  </si>
  <si>
    <t>Net income per share</t>
  </si>
  <si>
    <t>Basic</t>
  </si>
  <si>
    <t>Diluted</t>
  </si>
  <si>
    <t>Weighted average common shares used to compute net income per share</t>
  </si>
  <si>
    <t>Other comprehensive income (loss)</t>
  </si>
  <si>
    <t>Foreign currency translation adjustments</t>
  </si>
  <si>
    <t>Unrealized gain (loss) on investments (net of tax of $10, ($50), $0, $12)</t>
  </si>
  <si>
    <t>Reclassification of unrealized gain on investments into earnings (net of tax of $44, $14, $29, $13)</t>
  </si>
  <si>
    <t>Comprehensive income</t>
  </si>
  <si>
    <t>Condensed Consolidated Statements of Comprehensive Income (Unaudited) (Parenthetical) - USD ($) $ in Thousands</t>
  </si>
  <si>
    <t>Tax on net unrealized gain (loss) on investment securities available for sale</t>
  </si>
  <si>
    <t>Reclassification of unrealized gain on investments into earnings, tax</t>
  </si>
  <si>
    <t>Condensed Consolidated Statements of Cash Flows (Unaudited) - USD ($) $ in Thousands</t>
  </si>
  <si>
    <t>Cash flows from operating activities</t>
  </si>
  <si>
    <t>Reconciliation of net income to net cash provided by operating activities</t>
  </si>
  <si>
    <t>Deferred income taxes</t>
  </si>
  <si>
    <t>Share-based earn-out liability</t>
  </si>
  <si>
    <t>Depreciation and amortization of property and equipment</t>
  </si>
  <si>
    <t>Provision for doubtful accounts</t>
  </si>
  <si>
    <t>Stock-based compensation</t>
  </si>
  <si>
    <t>Other, net</t>
  </si>
  <si>
    <t>Changes in assets and liabilities</t>
  </si>
  <si>
    <t>Accounts receivable</t>
  </si>
  <si>
    <t>Other current and non-current assets</t>
  </si>
  <si>
    <t>Net cash provided by operating activities</t>
  </si>
  <si>
    <t>Cash flows from investing activities</t>
  </si>
  <si>
    <t>Purchases of property and equipment</t>
  </si>
  <si>
    <t>Purchases of marketable securities</t>
  </si>
  <si>
    <t>Maturities of marketable securities</t>
  </si>
  <si>
    <t>Acquisitions of businesses and intangible assets, net of cash acquired</t>
  </si>
  <si>
    <t>Net cash used in investing activities</t>
  </si>
  <si>
    <t>Cash flows from financing activities</t>
  </si>
  <si>
    <t>Net proceeds from exercise of options to purchase common stock</t>
  </si>
  <si>
    <t>Excess tax benefits from exercise of options to purchase common stock</t>
  </si>
  <si>
    <t>Net proceeds from employee stock purchase plan</t>
  </si>
  <si>
    <t>Net cash provided by financing activities</t>
  </si>
  <si>
    <t>Effect of foreign currency exchange rate changes</t>
  </si>
  <si>
    <t>Net increase (decrease) in cash and cash equivalents</t>
  </si>
  <si>
    <t>Cash and cash equivalents at beginning of period</t>
  </si>
  <si>
    <t>Cash and cash equivalents at end of period</t>
  </si>
  <si>
    <t>General</t>
  </si>
  <si>
    <t>Organization Consolidation And Presentation Of Financial Statements [Abstract]</t>
  </si>
  <si>
    <t>NOTE A – General Business Description We are a leading provider of cloud-based supply chain management solutions, providing network-proven fulfillment, sourcing, and item assortment management solutions, along with comprehensive retail performance analytics to thousands of customers worldwide. We provide our solutions through the SPS Commerce platform, a cloud-based product suite that improves the way suppliers, retailers, distributors and logistics firms orchestrate the sourcing, set up of new vendors and items, and fulfillment of the products that customers buy from retailers and suppliers. We derive the majority of our revenues from thousands of monthly recurring subscriptions from businesses that utilize our solutions. Basis of Presentation The accompanying unaudited condensed consolidated financial statements include the accounts of SPS Commerce, Inc. and its subsidiaries. All intercompany accounts and transactions have been eliminated in the condensed consolidated financial statements, which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During the nine months ended September 30, 2017, there were no material changes in our significant accounting policies. See Note A to the consolidated financial statements included in our Annual Report on Form 10-K for the year ended December 31, 2016, as filed with the Securities and Exchange Commission on February 27, 2017, for additional information regarding our significant accounting policies. Recently Adopted Accounting Pronouncements In March 2016, the Financial Accounting Standards Board (“FASB”) issued ASU 2016-09, Improvements to Employee Share-Based Payment Accounting We adopted ASU 2016-09 during the nine months ended September 30, 2017. The impact to our consolidated balance sheet as of January 1, 2017 was a $16.3 million increase in deferred income tax assets, non-current and a corresponding $16.3 million decrease in accumulated deficit. This impact results from the cumulative-effect adjustment for previously unrecognized excess tax benefits using the modified retrospective method required by the new standard. We elected to adopt the changes in cash flow statement presentation prospectively to be consistent with the prospective transition for the treatment of excess tax benefits in the income statement. Accordingly, we no longer classify excess tax benefits as a financing activity subsequent to January 1, 2017. Recent Accounting Pronouncements In May 2014, the FASB issued Accounting Standards Update No. 2014-09, Revenue from Contracts with Customers (Topic 606) In February 2016, the FASB issued ASU 2016-02, Leases</t>
  </si>
  <si>
    <t>Financial Instruments</t>
  </si>
  <si>
    <t>Investments Debt And Equity Securities [Abstract]</t>
  </si>
  <si>
    <t>NOTE B – Financial Instruments We invest primarily in money market funds,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marketable securities. Investments with remaining maturities of more than one year from the balance sheet date are classified as marketable securities, non-current. Short-term marketable securities and marketable securities, non-current, are also classified as available-for-sale. We intend to hold marketable securities until maturity; however, we may sell these securities at any time for use in current operations or for other purposes. Consequently, we may or may not keep securities with stated holding periods to maturity. Our fixed-income investments are carried at fair value; and unrealized gains and losses on these investments are included in other comprehensive income in the condensed consolidated statements of comprehensive income. Realized gains or losses are included in other income (expense) in the condensed consolidated statements of comprehensive income. When a determination has been made that an other-than-temporary decline in fair value has occurred, the amount of the decline that is related to a credit loss is realized and is included in other income (expense), net in the condensed consolidated statements of comprehensive income. Cash equivalents and marketable securities, consisted of the following:
September 30, 2017
Amortized
Unrealized
Fair
Cost
Gains (Losses)
Value
(Dollars in thousands)
Cash equivalents:
Money market funds
$
76,507
$
—
$
76,507
Marketable securities:
Corporate bonds
15,033
(35
)
14,998
Commercial paper
9,944
14
9,958
U.S. treasury securities
12,380
24
12,404
$
113,864
$
3
$
113,867
Due within one year
$
111,376
Due within two years
2,491
Total
$
113,867
December 31, 2016
Amortized
Unrealized
Fair
Cost
Gains (Losses)
Value
(Dollars in thousands)
Cash equivalents:
Money market funds
$
75,375
$
—
$
75,375
Marketable securities:
Corporate bonds
15,681
(96
)
15,585
Commercial paper
4,977
10
4,987
U.S. treasury securities
7,489
10
7,499
U.S. agency obligations
2,497
3
2,500
$
106,019
$
(73
)
$
105,946
Due within one year
$
98,452
Due within two years
7,494
Total
$
105,946
We do not believe any of the unrealized losses represent an other-than-temporary impairment based on our valuation of available evidence as of September 30, 2017. We expect to receive the full principal and interest on all of these cash equivalents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Our cash equivalents held in money market funds are measured at fair value using level 1 inputs. Level 2 Measurements Our available-for-sale U.S. treasury securities, U.S. agency obligations, commercial paper and corporate debt securities are measured at fair value using level 2 inputs. We obtain the fair values of our level 2 available-for-sale securities from a professional pricing service. The following table presents information about our financial assets that are measured at fair value on a recurring basis and indicates the fair value hierarchy of the valuation techniques utilized to determine such fair value:
September 30, 2017
Level 1
Level 2
Level 3
Total
(Dollars in thousands)
Assets:
Cash equivalents:
Money market funds
$
76,507
$
—
$
—
$
76,507
Marketable securities:
Corporate bonds
—
14,998
—
14,998
Commercial paper
—
9,958
—
9,958
U.S. treasury securities
—
12,404
—
12,404
Total
$
76,507
$
37,360
$
—
$
113,867
December 31, 2016
Level 1
Level 2
Level 3
Total
(Dollars in thousands)
Assets:
Cash equivalents:
Money market funds
$
75,375
$
—
$
—
$
75,375
Marketable securities:
Corporate bonds
—
15,585
—
15,585
Commercial paper
—
4,987
—
4,987
U.S. treasury securities
—
7,499
—
7,499
U.S. agency obligations
—
2,500
—
2,500
Total
$
75,375
$
30,571
$
—
$
105,946
We classify our cash equivalents and marketable securities within Level 1 or Level 2 because we use quoted market prices or alternative pricing sources and models utilizing market observable inputs to determine their fair value.</t>
  </si>
  <si>
    <t>Goodwill and Intangible Assets, net</t>
  </si>
  <si>
    <t>Goodwill And Intangible Assets Disclosure [Abstract]</t>
  </si>
  <si>
    <t>NOTE C – Goodwill and Intangible Assets, net Changes in the carrying amount of goodwill for the nine months ended September 30, 2017 are as follows:
2017
(Dollars in thousands)
Balances, January 1
$
49,777
Goodwill acquired during the period
—
Foreign currency translation adjustments
2,006
Balances, September 30
$
51,783
Intangible assets subject to amortization primarily include subscriber relationships, non-competition agreements and acquired technology and are amortized over their respective useful lives (ranging from 1 to 9 years). Information regarding intangible assets included on our consolidated balance sheets is as follows:
September 30, 2017
Foreign
Carrying
Accumulated
Currency
Amount
Amortization
Translation
Net
(Dollars in thousands)
Subscriber relationships
$
34,350
$
(18,603
)
$
679
$
16,426
Non-competition agreements
2,499
(2,015
)
49
533
Technology and other
2,130
(1,436
)
67
761
$
38,979
$
(22,054
)
$
795
$
17,720
December 31, 2016
Foreign
Carrying
Accumulated
Currency
Amount
Amortization
Translation
Net
(Dollars in thousands)
Subscriber relationships
$
33,736
$
(15,708
)
$
295
$
18,323
Non-competition agreements
2,234
(1,818
)
17
433
Technology and other
2,089
(1,120
)
63
1,032
$
38,059
$
(18,646
)
$
375
$
19,788
Total amortization expense for intangible assets during the three months ended September 30, 2017 and 2016 was $1.1 million and $1.2 million, respectively. Total amortization expense for intangible assets during the nine months ended September 30, 2017 and 2016 was $3.5 million and $3.6 million, respectively. The estimated annual amortization expense related to intangible assets subject to amortization for the next five years is as follows:
(Dollars in thousands)
Remainder of 2017
$
1,125
2018
4,035
2019
3,743
2020
3,375
2021
2,529
Thereafter
2,913
$
17,720</t>
  </si>
  <si>
    <t>Commitments and Contingencies</t>
  </si>
  <si>
    <t>Commitments And Contingencies Disclosure [Abstract]</t>
  </si>
  <si>
    <t>NOTE D – Commitments and Contingencies Operating Leases At September 30, 2017, our future minimum payments under operating leases were as follows:
(Dollars in thousands)
Remainder of 2017
$
897
2018
3,639
2019
3,678
2020
1,981
2021
1,077
Thereafter
1,173
$
12,445</t>
  </si>
  <si>
    <t>Stock-Based Compensation</t>
  </si>
  <si>
    <t>Disclosure Of Compensation Related Costs Sharebased Payments [Abstract]</t>
  </si>
  <si>
    <t xml:space="preserve">NOTE E –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February 2017, 1,024,868 additional shares were reserved for future issuance under our 2010 Equity Incentive Plan. At September 30, 2017, there were approximately 4.5 million shares available for grant under approved equity compensation plans. We recorded stock-based compensation expense of $2.3 million and $6.8 million for the three and nine months ended September 30, 2017 and $2.0 million and $6.0 million for the three and nine months ended September 30
Three Months Ended
Nine Months Ended
September 30,
September 30,
2017
2016
2017
2016
Cost of revenues
$
494
$
319
$
1,414
$
916
Operating expenses
Sales and marketing
565
620
1,656
1,913
Research and development
241
143
698
422
General and administrative
1,047
930
3,065
2,753
Total stock-based compensation expense
$
2,347
$
2,012
$
6,833
$
6,004
As of September 30, 2017, there was approximately $17.9 million of unrecognized stock-based compensation expense under our equity compensation plans, which is expected to be recognized on a straight-line basis over a weighted average period of 2.6 years. Stock Options Stock options generally vest over four years and have a contractual term of seven to ten years from the date of grant. Our stock option activity was as follows:
Weighted Average
Options
Exercise Price
(#)
($/share)
Outstanding at December 31, 2016
1,016,012
$
44.72
Granted
169,451
56.02
Exercised
(62,854
)
20.79
Forfeited
(10,622
)
56.12
Outstanding at September 30, 2017
1,111,987
47.69
Of the total outstanding options at September 30, 2017, 708,209 were exercisable with a weighted average exercise price of $43.91 per share. The total outstanding options had a weighted average remaining contractual life of 4.3 years. The weighted average grant date fair value of options granted during the first nine months of 2017 was $18.90 and this was estimated on the date of grant using the Black-Scholes option pricing model with the following weighted-average assumptions:
Volatility
37.4
%
Dividend yield
0
%
Life (in years)
4.5
Risk-free interest rate
1.85
% Performance Share Units and Restricted Stock Units and Awards In February 2017, our executive officers were granted performance share unit (“PSU”) awards with vesting contingent on successful attainment of pre-determined revenue targets over the course of a three-year performance period (fiscal years 2017 – 2019). During the three months ended March 31, 2017, we recognized expense of $169,000 for PSU awards; and during the three months ended June 30, 2017 we recognized a reversing benefit of $169,000 as the probability of attainment was decreased. We recognized no expense for PSU awards during the three months ended September 30, 2017. Restricted stock units vest over four years and, upon vesting, the holder is entitled to receive shares of our common stock. With restricted stock awards, shares of our common stock are issued when the award is granted and the restrictions lapse over one year. Activity for our performance share units and restricted stock units was as follows:
Performance Share and
Weighted Average
Restricted Stock Units
Grant Date Fair Value
(#)
($/share)
Outstanding at December 31, 2016
189,042
$
54.14
Granted
207,738
55.74
Vested and common stock issued
(64,818
)
53.63
Forfeited
(4,805
)
54.55
Outstanding at September 30, 2017
327,157
55.25
The number of restricted stock units outstanding at September 30, 2017 included 30,907 units that have vested, but for which shares of common stock have not yet been issued pursuant to the terms of the agreement. Our restricted stock awards activity was as follows:
Restricted Stock
Weighted Average
Awards
Grant Date Fair Value
(#)
($/share)
Outstanding at December 31, 2016
1,524
$
52.28
Restricted common stock issued
5,454
58.29
Restrictions lapsed
(4,248
)
56.13
Forfeited
—
—
Outstanding at September 30, 2017
2,730
58.30
Employee Stock Purchase Plan Our employee stock purchase plan a 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1.0 million shares of common stock are reserved for issuance under the plan. For the offering period that began on January 1, 2017 and ended on June 30, 2017, we withheld approximately $1,021,000 from employees participating in the plan. On June 30, 2017, approximately $1,011,000 of these funds were used to purchase 18,655 shares on behalf of the employees participating in the plan. The remaining funds were refunded to employees pursuant to the requirements of the plan. For the offering period that began on July 1, 2017 and will end on December 31, 2017, we have withheld approximately $599,000 as of September 30, 2017 from employees participating in the plan. For the three and nine months ended September 30, 2017 The fair value was estimated based on the market price of our common stock at the beginning of the offering period using the Black-Scholes option pricing model with the following assumptions:
Volatility
26.0
%
Dividend yield
0
%
Life (in years)
0.5
Risk-free interest rate
0.62
% </t>
  </si>
  <si>
    <t>Income Taxes</t>
  </si>
  <si>
    <t>Income Tax Disclosure [Abstract]</t>
  </si>
  <si>
    <t xml:space="preserve">NOTE F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 Additionally, excess tax benefits generated upon settlement or exercise of stock awards are now recognized as a reduction to income tax expense as a discrete tax item in the quarter that the event occurs creating potentially significant fluctuation in tax expense by quarter and by year. Our provisions for income taxes include current foreign and state income tax expense, as well as deferred tax expense. As of September 30, 2017 we do not have any unrecognized tax benefits nor any accrued interest or tax penalties. </t>
  </si>
  <si>
    <t>Net Income Per Share</t>
  </si>
  <si>
    <t>Earnings Per Share [Abstract]</t>
  </si>
  <si>
    <t>NOTE G – Net Income Per Share 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Nine Months Ended
September 30,
September 30,
2017
2016
2017
2016
Net income
$
1,864
$
2,509
$
6,661
$
3,905
Net income per share
Basic
$
0.11
$
0.15
$
0.39
$
0.23
Diluted
$
0.11
$
0.14
$
0.38
$
0.23
Weighted average common shares outstanding, basic
17,223
17,001
17,192
16,916
Options to purchase common stock
152
295
169
253
Restricted stock units
35
44
33
16
Employee stock purchase plan
—
1
—
—
Weighted average common shares outstanding, diluted
17,410
17,341
17,394
17,185
Antidilutive shares
267
265
267
276</t>
  </si>
  <si>
    <t>General (Policies)</t>
  </si>
  <si>
    <t>Basis of Presentation</t>
  </si>
  <si>
    <t xml:space="preserve">Basis of Presentation The accompanying unaudited condensed consolidated financial statements include the accounts of SPS Commerce, Inc. and its subsidiaries. All intercompany accounts and transactions have been eliminated in the condensed consolidated financial statements, which </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Significant Accounting Policies During the nine months ended September 30, 2017, there were no material changes in our significant accounting policies. See Note A to the consolidated financial statements included in our Annual Report on Form 10-K for the year ended December 31, 2016, as filed with the Securities and Exchange Commission on February 27, 2017, for additional information regarding our significant accounting policies.</t>
  </si>
  <si>
    <t>Recently Adopted/Recent Accounting Pronouncements</t>
  </si>
  <si>
    <t>Recently Adopted Accounting Pronouncements In March 2016, the Financial Accounting Standards Board (“FASB”) issued ASU 2016-09, Improvements to Employee Share-Based Payment Accounting We adopted ASU 2016-09 during the nine months ended September 30, 2017. The impact to our consolidated balance sheet as of January 1, 2017 was a $16.3 million increase in deferred income tax assets, non-current and a corresponding $16.3 million decrease in accumulated deficit. This impact results from the cumulative-effect adjustment for previously unrecognized excess tax benefits using the modified retrospective method required by the new standard. We elected to adopt the changes in cash flow statement presentation prospectively to be consistent with the prospective transition for the treatment of excess tax benefits in the income statement. Accordingly, we no longer classify excess tax benefits as a financing activity subsequent to January 1, 2017. Recent Accounting Pronouncements In May 2014, the FASB issued Accounting Standards Update No. 2014-09, Revenue from Contracts with Customers (Topic 606) In February 2016, the FASB issued ASU 2016-02, Leases</t>
  </si>
  <si>
    <t>Financial Instruments (Tables)</t>
  </si>
  <si>
    <t>Summary of Investment in Cash Equivalents and Marketable Securities</t>
  </si>
  <si>
    <t>Cash equivalents and marketable securities, consisted of the following:
September 30, 2017
Amortized
Unrealized
Fair
Cost
Gains (Losses)
Value
(Dollars in thousands)
Cash equivalents:
Money market funds
$
76,507
$
—
$
76,507
Marketable securities:
Corporate bonds
15,033
(35
)
14,998
Commercial paper
9,944
14
9,958
U.S. treasury securities
12,380
24
12,404
$
113,864
$
3
$
113,867
Due within one year
$
111,376
Due within two years
2,491
Total
$
113,867
December 31, 2016
Amortized
Unrealized
Fair
Cost
Gains (Losses)
Value
(Dollars in thousands)
Cash equivalents:
Money market funds
$
75,375
$
—
$
75,375
Marketable securities:
Corporate bonds
15,681
(96
)
15,585
Commercial paper
4,977
10
4,987
U.S. treasury securities
7,489
10
7,499
U.S. agency obligations
2,497
3
2,500
$
106,019
$
(73
)
$
105,946
Due within one year
$
98,452
Due within two years
7,494
Total
$
105,946</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September 30, 2017
Level 1
Level 2
Level 3
Total
(Dollars in thousands)
Assets:
Cash equivalents:
Money market funds
$
76,507
$
—
$
—
$
76,507
Marketable securities:
Corporate bonds
—
14,998
—
14,998
Commercial paper
—
9,958
—
9,958
U.S. treasury securities
—
12,404
—
12,404
Total
$
76,507
$
37,360
$
—
$
113,867
December 31, 2016
Level 1
Level 2
Level 3
Total
(Dollars in thousands)
Assets:
Cash equivalents:
Money market funds
$
75,375
$
—
$
—
$
75,375
Marketable securities:
Corporate bonds
—
15,585
—
15,585
Commercial paper
—
4,987
—
4,987
U.S. treasury securities
—
7,499
—
7,499
U.S. agency obligations
—
2,500
—
2,500
Total
$
75,375
$
30,571
$
—
$
105,946</t>
  </si>
  <si>
    <t>Goodwill and Intangible Assets, net (Tables)</t>
  </si>
  <si>
    <t>Schedule of Changes in Carrying Amount of Goodwill</t>
  </si>
  <si>
    <t>Changes in the carrying amount of goodwill for the nine months ended September 30, 2017 are as follows:
2017
(Dollars in thousands)
Balances, January 1
$
49,777
Goodwill acquired during the period
—
Foreign currency translation adjustments
2,006
Balances, September 30
$
51,783</t>
  </si>
  <si>
    <t>Intangible Assets Subject to Amortization</t>
  </si>
  <si>
    <t>Intangible assets subject to amortization primarily include subscriber relationships, non-competition agreements and acquired technology and are amortized over their respective useful lives (ranging from 1 to 9 years). Information regarding intangible assets included on our consolidated balance sheets is as follows:
September 30, 2017
Foreign
Carrying
Accumulated
Currency
Amount
Amortization
Translation
Net
(Dollars in thousands)
Subscriber relationships
$
34,350
$
(18,603
)
$
679
$
16,426
Non-competition agreements
2,499
(2,015
)
49
533
Technology and other
2,130
(1,436
)
67
761
$
38,979
$
(22,054
)
$
795
$
17,720
December 31, 2016
Foreign
Carrying
Accumulated
Currency
Amount
Amortization
Translation
Net
(Dollars in thousands)
Subscriber relationships
$
33,736
$
(15,708
)
$
295
$
18,323
Non-competition agreements
2,234
(1,818
)
17
433
Technology and other
2,089
(1,120
)
63
1,032
$
38,059
$
(18,646
)
$
375
$
19,788</t>
  </si>
  <si>
    <t>Estimated Annual Amortization Expense Related to Intangible Assets Subject to Amortization</t>
  </si>
  <si>
    <t>The estimated annual amortization expense related to intangible assets subject to amortization for the next five years is as follows:
(Dollars in thousands)
Remainder of 2017
$
1,125
2018
4,035
2019
3,743
2020
3,375
2021
2,529
Thereafter
2,913
$
17,720</t>
  </si>
  <si>
    <t>Commitments and Contingencies (Tables)</t>
  </si>
  <si>
    <t>Future Minimum Payments Under Operating Leases</t>
  </si>
  <si>
    <t>At September 30, 2017, our future minimum payments under operating leases were as follows:
(Dollars in thousands)
Remainder of 2017
$
897
2018
3,639
2019
3,678
2020
1,981
2021
1,077
Thereafter
1,173
$
12,445</t>
  </si>
  <si>
    <t>Stock-Based Compensation (Tables)</t>
  </si>
  <si>
    <t>Stock-Based Compensation Expense</t>
  </si>
  <si>
    <t>This expense was allocated in the consolidated statements of comprehensive income as follows (in thousands):
Three Months Ended
Nine Months Ended
September 30,
September 30,
2017
2016
2017
2016
Cost of revenues
$
494
$
319
$
1,414
$
916
Operating expenses
Sales and marketing
565
620
1,656
1,913
Research and development
241
143
698
422
General and administrative
1,047
930
3,065
2,753
Total stock-based compensation expense
$
2,347
$
2,012
$
6,833
$
6,004</t>
  </si>
  <si>
    <t>Stock Option Activity</t>
  </si>
  <si>
    <t>Our stock option activity was as follows:
Weighted Average
Options
Exercise Price
(#)
($/share)
Outstanding at December 31, 2016
1,016,012
$
44.72
Granted
169,451
56.02
Exercised
(62,854
)
20.79
Forfeited
(10,622
)
56.12
Outstanding at September 30, 2017
1,111,987
47.69</t>
  </si>
  <si>
    <t>Weighted Average Grant Date Fair Value of Options Granted, Assumptions</t>
  </si>
  <si>
    <t xml:space="preserve">The weighted average grant date fair value of options granted during the first nine months of 2017 was $18.90 and this was estimated on the date of grant using the Black-Scholes option pricing model with the following weighted-average assumptions:
Volatility
37.4
%
Dividend yield
0
%
Life (in years)
4.5
Risk-free interest rate
1.85
% </t>
  </si>
  <si>
    <t>Fair Value Estimation of Common Stock Using Black-Scholes Option Pricing Model, Assumptions</t>
  </si>
  <si>
    <t xml:space="preserve">The fair value was estimated based on the market price of our common stock at the beginning of the offering period using the Black-Scholes option pricing model with the following assumptions:
Volatility
26.0
%
Dividend yield
0
%
Life (in years)
0.5
Risk-free interest rate
0.62
% </t>
  </si>
  <si>
    <t>Performance Share Units and Restricted Stock Units [Member]</t>
  </si>
  <si>
    <t>Performance Share Units and Restricted Stock Units and Restricted Stock Awards</t>
  </si>
  <si>
    <t>Activity for our performance share units and restricted stock units was as follows:
Performance Share and
Weighted Average
Restricted Stock Units
Grant Date Fair Value
(#)
($/share)
Outstanding at December 31, 2016
189,042
$
54.14
Granted
207,738
55.74
Vested and common stock issued
(64,818
)
53.63
Forfeited
(4,805
)
54.55
Outstanding at September 30, 2017
327,157
55.25</t>
  </si>
  <si>
    <t>Restricted Stock Award [Member]</t>
  </si>
  <si>
    <t>Our restricted stock awards activity was as follows:
Restricted Stock
Weighted Average
Awards
Grant Date Fair Value
(#)
($/share)
Outstanding at December 31, 2016
1,524
$
52.28
Restricted common stock issued
5,454
58.29
Restrictions lapsed
(4,248
)
56.13
Forfeited
—
—
Outstanding at September 30, 2017
2,730
58.30</t>
  </si>
  <si>
    <t>Net Income Per Share (Tables)</t>
  </si>
  <si>
    <t>Components of Computation of Basic and Diluted Net Income Per Share</t>
  </si>
  <si>
    <t>The following table presents the components of the computation of basic and diluted net income per share for the periods indicated (in thousands, except per share amounts):
Three Months Ended
Nine Months Ended
September 30,
September 30,
2017
2016
2017
2016
Net income
$
1,864
$
2,509
$
6,661
$
3,905
Net income per share
Basic
$
0.11
$
0.15
$
0.39
$
0.23
Diluted
$
0.11
$
0.14
$
0.38
$
0.23
Weighted average common shares outstanding, basic
17,223
17,001
17,192
16,916
Options to purchase common stock
152
295
169
253
Restricted stock units
35
44
33
16
Employee stock purchase plan
—
1
—
—
Weighted average common shares outstanding, diluted
17,410
17,341
17,394
17,185
Antidilutive shares
267
265
267
276</t>
  </si>
  <si>
    <t>General - Additional Information (Detail) - ASU 2016-09 [Member] $ in Millions</t>
  </si>
  <si>
    <t>Jan. 01, 2017USD ($)</t>
  </si>
  <si>
    <t>Deferred Income Tax Assets, Non-Current [Member]</t>
  </si>
  <si>
    <t>Schedule Of Accounting Policies [Line Items]</t>
  </si>
  <si>
    <t>Cumulative effect of change due to new accounting pronouncement</t>
  </si>
  <si>
    <t>Accumulated Deficit [Member]</t>
  </si>
  <si>
    <t>Financial Instruments - Summary of Investment in Cash Equivalents and Marketable Securities (Detail) - USD ($) $ in Thousands</t>
  </si>
  <si>
    <t>Cash Equivalents and Marketable Securities [Member]</t>
  </si>
  <si>
    <t>Schedule of Available-for-sale Securities [Line Items]</t>
  </si>
  <si>
    <t>Due within one year</t>
  </si>
  <si>
    <t>Amortized Cost</t>
  </si>
  <si>
    <t>Due within two years</t>
  </si>
  <si>
    <t>Unrealized Gains (Losses)</t>
  </si>
  <si>
    <t>Fair Value</t>
  </si>
  <si>
    <t>Money Market Funds [Member]</t>
  </si>
  <si>
    <t>Corporate Bonds [Member]</t>
  </si>
  <si>
    <t>Commercial Paper [Member]</t>
  </si>
  <si>
    <t>U.S. Treasury Securities [Member]</t>
  </si>
  <si>
    <t>U.S. Agency Obligations [Member]</t>
  </si>
  <si>
    <t>Financial Instruments - Additional Information (Detail)</t>
  </si>
  <si>
    <t>Sep. 30, 2017USD ($)</t>
  </si>
  <si>
    <t>Fair Value, Balance Sheet Grouping, Financial Statement Captions [Line Items]</t>
  </si>
  <si>
    <t>Unrealized Losses</t>
  </si>
  <si>
    <t>Financial Instruments - Summary of Financial Assets Measured at Fair Value on a Recurring Basis (Detail) - Fair Value, Measurements, Recurring [Member] - USD ($) $ in Thousands</t>
  </si>
  <si>
    <t>Assets fair value</t>
  </si>
  <si>
    <t>Level 1 [Member]</t>
  </si>
  <si>
    <t>Level 1 [Member] | Money Market Funds [Member]</t>
  </si>
  <si>
    <t>Level 2 [Member]</t>
  </si>
  <si>
    <t>Level 2 [Member] | Corporate Bonds [Member]</t>
  </si>
  <si>
    <t>Level 2 [Member] | Commercial Paper [Member]</t>
  </si>
  <si>
    <t>Level 2 [Member] | U.S. Treasury Securities [Member]</t>
  </si>
  <si>
    <t>Level 2 [Member] | U.S. Agency Obligations [Member]</t>
  </si>
  <si>
    <t>Goodwill and Intangible Assets, net - Schedule of Changes in Carrying Amount of Goodwill (Detail) $ in Thousands</t>
  </si>
  <si>
    <t>Balances, January 1</t>
  </si>
  <si>
    <t>Goodwill acquired during the period</t>
  </si>
  <si>
    <t>Balances, September 30</t>
  </si>
  <si>
    <t>Goodwill and Intangible Assets, net - Additional Information (Detail) - USD ($) $ in Thousands</t>
  </si>
  <si>
    <t>Finite-Lived Intangible Assets [Line Items]</t>
  </si>
  <si>
    <t>Amortization expense</t>
  </si>
  <si>
    <t>Minimum [Member]</t>
  </si>
  <si>
    <t>Intangible assets useful life</t>
  </si>
  <si>
    <t>1 year</t>
  </si>
  <si>
    <t>Maximum [Member]</t>
  </si>
  <si>
    <t>9 years</t>
  </si>
  <si>
    <t>Goodwill and Intangible Assets, net - Intangible Assets Subject to Amortization (Detail) - USD ($) $ in Thousands</t>
  </si>
  <si>
    <t>12 Months Ended</t>
  </si>
  <si>
    <t>Carrying Amount</t>
  </si>
  <si>
    <t>Accumulated Amortization</t>
  </si>
  <si>
    <t>Foreign Currency Translation</t>
  </si>
  <si>
    <t>Net</t>
  </si>
  <si>
    <t>Subscriber Relationships [Member]</t>
  </si>
  <si>
    <t>Non-competition Agreements [Member]</t>
  </si>
  <si>
    <t>Technology and Other [Member]</t>
  </si>
  <si>
    <t>Goodwill and Intangible Assets, net - Estimated Annual Amortization Expense Related to Intangible Assets Subject to Amortization (Detail) - USD ($) $ in Thousands</t>
  </si>
  <si>
    <t>Remainder of 2017</t>
  </si>
  <si>
    <t>Thereafter</t>
  </si>
  <si>
    <t>Commitments and Contingencies - Future Minimum Payments Under Operating Leases (Detail) $ in Thousands</t>
  </si>
  <si>
    <t>Operating leases, total</t>
  </si>
  <si>
    <t>Stock-Based Compensation - Additional Information (Detail)</t>
  </si>
  <si>
    <t>Jun. 30, 2017USD ($)shares</t>
  </si>
  <si>
    <t>Feb. 28, 2017shares</t>
  </si>
  <si>
    <t>Sep. 30, 2017USD ($)$ / sharesshares</t>
  </si>
  <si>
    <t>Jun. 30, 2017USD ($)</t>
  </si>
  <si>
    <t>Mar. 31, 2017USD ($)</t>
  </si>
  <si>
    <t>Sep. 30, 2016USD ($)</t>
  </si>
  <si>
    <t>Sep. 30, 2017USD ($)OfferingPeriod$ / shares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7 months 7 days</t>
  </si>
  <si>
    <t>Stock options exercisable | shares</t>
  </si>
  <si>
    <t>Weighted average exercise price | $ / shares</t>
  </si>
  <si>
    <t>Weighted average remaining contractual life</t>
  </si>
  <si>
    <t>4 years 3 months 19 days</t>
  </si>
  <si>
    <t>Weighted average fair value per share of options granted | $ / shares</t>
  </si>
  <si>
    <t>Number of offerings per year | OfferingPeriod</t>
  </si>
  <si>
    <t>Employee Stock Purchase Plan [Member]</t>
  </si>
  <si>
    <t>Percentage of common stock on fair market value</t>
  </si>
  <si>
    <t>85.00%</t>
  </si>
  <si>
    <t>Common stock reserved for future issuance | shares</t>
  </si>
  <si>
    <t>Employee stock purchase plan, employees contribution</t>
  </si>
  <si>
    <t>Employee stock purchase plan, shares purchased | shares</t>
  </si>
  <si>
    <t>Equity Incentive Plan [Member] | 2010 [Member]</t>
  </si>
  <si>
    <t>Additional shares were authorized under 2010 Equity Incentive Plan | shares</t>
  </si>
  <si>
    <t>Stock Options [Member]</t>
  </si>
  <si>
    <t>Stock options vest, period</t>
  </si>
  <si>
    <t>4 years</t>
  </si>
  <si>
    <t>Stock options contractual term, from the date of grant</t>
  </si>
  <si>
    <t>seven to ten years</t>
  </si>
  <si>
    <t>Stock Options [Member] | Minimum [Member]</t>
  </si>
  <si>
    <t>Stock options contractual term range</t>
  </si>
  <si>
    <t>7 years</t>
  </si>
  <si>
    <t>Stock Options [Member] | Maximum [Member]</t>
  </si>
  <si>
    <t>10 years</t>
  </si>
  <si>
    <t>Performance Share Unit [Member]</t>
  </si>
  <si>
    <t>3 years</t>
  </si>
  <si>
    <t>Stock-based compensation reversing benefit</t>
  </si>
  <si>
    <t>Restricted Stock Units [Member]</t>
  </si>
  <si>
    <t>Number of RSU's vested and not issued during the period | shares</t>
  </si>
  <si>
    <t>Restricted stock awards units vest over, period</t>
  </si>
  <si>
    <t>Stock-Based Compensation - Stock-Based Compensation Expense (Detail) - USD ($) $ in Thousands</t>
  </si>
  <si>
    <t>Share-based Compensation Arrangement by Share-based Payment Award, Compensation Cost [Line Items]</t>
  </si>
  <si>
    <t>Cost of Revenues [Member]</t>
  </si>
  <si>
    <t>Sales and Marketing [Member]</t>
  </si>
  <si>
    <t>Research and Development [Member]</t>
  </si>
  <si>
    <t>General and Administrative [Member]</t>
  </si>
  <si>
    <t>Stock-Based Compensation - Stock Option Activity (Detail)</t>
  </si>
  <si>
    <t>Sep. 30, 2017$ / sharesshares</t>
  </si>
  <si>
    <t>Options Outstanding, Beginning balance | shares</t>
  </si>
  <si>
    <t>Options, Granted | shares</t>
  </si>
  <si>
    <t>Options, Exercised | shares</t>
  </si>
  <si>
    <t>Options, Forfeited | shares</t>
  </si>
  <si>
    <t>Option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tock-Based Compensation - Weighted Average Grant Date Fair Value of Options Granted, Assumptions (Detail) - Stock Options [Member]</t>
  </si>
  <si>
    <t>Volatility</t>
  </si>
  <si>
    <t>37.40%</t>
  </si>
  <si>
    <t>Dividend yield</t>
  </si>
  <si>
    <t>0.00%</t>
  </si>
  <si>
    <t>Life (in years)</t>
  </si>
  <si>
    <t>4 years 6 months</t>
  </si>
  <si>
    <t>Risk-free interest rate</t>
  </si>
  <si>
    <t>1.85%</t>
  </si>
  <si>
    <t>Stock-Based Compensation - Performance Share Units and Restricted Stock Units (Detail) - Performance Share Units and Restricted Stock Units [Member]</t>
  </si>
  <si>
    <t>Stock awards, Outstanding, Beginning Balance | shares</t>
  </si>
  <si>
    <t>Granted, stock units | shares</t>
  </si>
  <si>
    <t>Vested, stock units | shares</t>
  </si>
  <si>
    <t>Forfeited, stock units | shares</t>
  </si>
  <si>
    <t>Stock awards, Outstanding, Ending Balance | shares</t>
  </si>
  <si>
    <t>Weighted average grant date fair value, Outstanding, Beginning Balance | $ / shares</t>
  </si>
  <si>
    <t>Granted, Weighted Average Grant Date Fair Value | $ / shares</t>
  </si>
  <si>
    <t>Vested, Weighted Average Grant Date Fair Value | $ / shares</t>
  </si>
  <si>
    <t>Forfeited, Weighted Average Grant Date Fair Value | $ / shares</t>
  </si>
  <si>
    <t>Weighted average grant date fair value, Outstanding, Ending Balance | $ / shares</t>
  </si>
  <si>
    <t>Stock-Based Compensation - Restricted Stock Awards (Detail) - Restricted Stock Award [Member]</t>
  </si>
  <si>
    <t>Restricted common stock issued, stock awards | shares</t>
  </si>
  <si>
    <t>Restrictions lapsed, stock awards | shares</t>
  </si>
  <si>
    <t>Forfeited, stock awards | shares</t>
  </si>
  <si>
    <t>Restricted common stock issued, Weighted Average Grant Date Fair Value | $ / shares</t>
  </si>
  <si>
    <t>Restrictions lapsed, Weighted Average Grant Date Fair Value | $ / shares</t>
  </si>
  <si>
    <t>Stock-Based Compensation - Fair Value Estimation of Common Stock Using Black-Scholes Option Pricing Model, Assumptions (Detail) - Employee Stock Purchase Plan [Member]</t>
  </si>
  <si>
    <t>26.00%</t>
  </si>
  <si>
    <t>6 months</t>
  </si>
  <si>
    <t>0.62%</t>
  </si>
  <si>
    <t>Income Taxes - Additional Information (Detail)</t>
  </si>
  <si>
    <t>Unrecognized tax benefits</t>
  </si>
  <si>
    <t>Accrued interest or tax penalties</t>
  </si>
  <si>
    <t>Net Income Per Share - Components of Computation of Basic and Diluted Net Income Per Share (Detail) - USD ($) $ / shares in Units, shares in Thousands, $ in Thousands</t>
  </si>
  <si>
    <t>Weighted average common shares outstanding, basic</t>
  </si>
  <si>
    <t>Options to purchase common stock</t>
  </si>
  <si>
    <t>Restricted stock units</t>
  </si>
  <si>
    <t>Employee stock purchase plan</t>
  </si>
  <si>
    <t>Weighted average common shares outstanding, diluted</t>
  </si>
  <si>
    <t>Antidilutive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2699</v>
      </c>
    </row>
    <row r="12" spans="1:3">
      <c r="A12" s="4" t="s">
        <v>19</v>
      </c>
      <c r="B12" s="4" t="s">
        <v>20</v>
      </c>
    </row>
    <row r="13" spans="1:3">
      <c r="A13" s="4" t="s">
        <v>21</v>
      </c>
      <c r="B13" s="4" t="s">
        <v>22</v>
      </c>
    </row>
    <row r="14" spans="1:3">
      <c r="A14" s="4" t="s">
        <v>23</v>
      </c>
      <c r="C14" s="5" t="n">
        <v>17224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c r="B6" s="4" t="s">
        <v>189</v>
      </c>
    </row>
    <row r="7" spans="1:2">
      <c r="A7" s="4" t="s">
        <v>190</v>
      </c>
    </row>
    <row r="8" spans="1:2">
      <c r="A8" s="4" t="s">
        <v>191</v>
      </c>
      <c r="B8" s="4" t="s">
        <v>192</v>
      </c>
    </row>
    <row r="9" spans="1:2">
      <c r="A9" s="4" t="s">
        <v>193</v>
      </c>
    </row>
    <row r="10" spans="1:2">
      <c r="A10" s="4" t="s">
        <v>191</v>
      </c>
      <c r="B1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984</v>
      </c>
      <c r="C3" s="7" t="n">
        <v>115877</v>
      </c>
    </row>
    <row r="4" spans="1:3">
      <c r="A4" s="4" t="s">
        <v>28</v>
      </c>
      <c r="B4" s="5" t="n">
        <v>34869</v>
      </c>
      <c r="C4" s="5" t="n">
        <v>23076</v>
      </c>
    </row>
    <row r="5" spans="1:3">
      <c r="A5" s="4" t="s">
        <v>29</v>
      </c>
      <c r="B5" s="5" t="n">
        <v>24175</v>
      </c>
      <c r="C5" s="5" t="n">
        <v>20746</v>
      </c>
    </row>
    <row r="6" spans="1:3">
      <c r="A6" s="4" t="s">
        <v>30</v>
      </c>
      <c r="B6" s="5" t="n">
        <v>23326</v>
      </c>
      <c r="C6" s="5" t="n">
        <v>19224</v>
      </c>
    </row>
    <row r="7" spans="1:3">
      <c r="A7" s="4" t="s">
        <v>31</v>
      </c>
      <c r="B7" s="5" t="n">
        <v>5853</v>
      </c>
      <c r="C7" s="5" t="n">
        <v>7010</v>
      </c>
    </row>
    <row r="8" spans="1:3">
      <c r="A8" s="4" t="s">
        <v>32</v>
      </c>
      <c r="B8" s="5" t="n">
        <v>217207</v>
      </c>
      <c r="C8" s="5" t="n">
        <v>185933</v>
      </c>
    </row>
    <row r="9" spans="1:3">
      <c r="A9" s="4" t="s">
        <v>33</v>
      </c>
      <c r="B9" s="5" t="n">
        <v>15616</v>
      </c>
      <c r="C9" s="5" t="n">
        <v>15314</v>
      </c>
    </row>
    <row r="10" spans="1:3">
      <c r="A10" s="4" t="s">
        <v>34</v>
      </c>
      <c r="B10" s="5" t="n">
        <v>51783</v>
      </c>
      <c r="C10" s="5" t="n">
        <v>49777</v>
      </c>
    </row>
    <row r="11" spans="1:3">
      <c r="A11" s="4" t="s">
        <v>35</v>
      </c>
      <c r="B11" s="5" t="n">
        <v>17720</v>
      </c>
      <c r="C11" s="5" t="n">
        <v>19788</v>
      </c>
    </row>
    <row r="12" spans="1:3">
      <c r="A12" s="4" t="s">
        <v>36</v>
      </c>
      <c r="B12" s="5" t="n">
        <v>2491</v>
      </c>
      <c r="C12" s="5" t="n">
        <v>7494</v>
      </c>
    </row>
    <row r="13" spans="1:3">
      <c r="A13" s="3" t="s">
        <v>37</v>
      </c>
    </row>
    <row r="14" spans="1:3">
      <c r="A14" s="4" t="s">
        <v>38</v>
      </c>
      <c r="B14" s="5" t="n">
        <v>6475</v>
      </c>
      <c r="C14" s="5" t="n">
        <v>6086</v>
      </c>
    </row>
    <row r="15" spans="1:3">
      <c r="A15" s="4" t="s">
        <v>39</v>
      </c>
      <c r="B15" s="5" t="n">
        <v>26628</v>
      </c>
      <c r="C15" s="5" t="n">
        <v>12446</v>
      </c>
    </row>
    <row r="16" spans="1:3">
      <c r="A16" s="4" t="s">
        <v>40</v>
      </c>
      <c r="B16" s="5" t="n">
        <v>1101</v>
      </c>
      <c r="C16" s="5" t="n">
        <v>1527</v>
      </c>
    </row>
    <row r="17" spans="1:3">
      <c r="A17" s="4" t="s">
        <v>41</v>
      </c>
      <c r="B17" s="5" t="n">
        <v>339021</v>
      </c>
      <c r="C17" s="5" t="n">
        <v>298365</v>
      </c>
    </row>
    <row r="18" spans="1:3">
      <c r="A18" s="3" t="s">
        <v>42</v>
      </c>
    </row>
    <row r="19" spans="1:3">
      <c r="A19" s="4" t="s">
        <v>43</v>
      </c>
      <c r="B19" s="5" t="n">
        <v>3089</v>
      </c>
      <c r="C19" s="5" t="n">
        <v>2302</v>
      </c>
    </row>
    <row r="20" spans="1:3">
      <c r="A20" s="4" t="s">
        <v>44</v>
      </c>
      <c r="B20" s="5" t="n">
        <v>12681</v>
      </c>
      <c r="C20" s="5" t="n">
        <v>13740</v>
      </c>
    </row>
    <row r="21" spans="1:3">
      <c r="A21" s="4" t="s">
        <v>45</v>
      </c>
      <c r="B21" s="5" t="n">
        <v>3991</v>
      </c>
      <c r="C21" s="5" t="n">
        <v>3508</v>
      </c>
    </row>
    <row r="22" spans="1:3">
      <c r="A22" s="4" t="s">
        <v>46</v>
      </c>
      <c r="B22" s="5" t="n">
        <v>16209</v>
      </c>
      <c r="C22" s="5" t="n">
        <v>11055</v>
      </c>
    </row>
    <row r="23" spans="1:3">
      <c r="A23" s="4" t="s">
        <v>47</v>
      </c>
      <c r="B23" s="5" t="n">
        <v>1655</v>
      </c>
      <c r="C23" s="5" t="n">
        <v>1556</v>
      </c>
    </row>
    <row r="24" spans="1:3">
      <c r="A24" s="4" t="s">
        <v>48</v>
      </c>
      <c r="B24" s="5" t="n">
        <v>37625</v>
      </c>
      <c r="C24" s="5" t="n">
        <v>32161</v>
      </c>
    </row>
    <row r="25" spans="1:3">
      <c r="A25" s="3" t="s">
        <v>49</v>
      </c>
    </row>
    <row r="26" spans="1:3">
      <c r="A26" s="4" t="s">
        <v>50</v>
      </c>
      <c r="B26" s="5" t="n">
        <v>10625</v>
      </c>
      <c r="C26" s="5" t="n">
        <v>10847</v>
      </c>
    </row>
    <row r="27" spans="1:3">
      <c r="A27" s="4" t="s">
        <v>51</v>
      </c>
      <c r="B27" s="5" t="n">
        <v>3498</v>
      </c>
      <c r="C27" s="5" t="n">
        <v>4179</v>
      </c>
    </row>
    <row r="28" spans="1:3">
      <c r="A28" s="4" t="s">
        <v>52</v>
      </c>
      <c r="B28" s="5" t="n">
        <v>2100</v>
      </c>
      <c r="C28" s="5" t="n">
        <v>1911</v>
      </c>
    </row>
    <row r="29" spans="1:3">
      <c r="A29" s="4" t="s">
        <v>53</v>
      </c>
      <c r="B29" s="5" t="n">
        <v>53848</v>
      </c>
      <c r="C29" s="5" t="n">
        <v>49098</v>
      </c>
    </row>
    <row r="30" spans="1:3">
      <c r="A30" s="4" t="s">
        <v>54</v>
      </c>
      <c r="B30" s="4" t="s">
        <v>55</v>
      </c>
      <c r="C30" s="4" t="s">
        <v>55</v>
      </c>
    </row>
    <row r="31" spans="1:3">
      <c r="A31" s="3" t="s">
        <v>56</v>
      </c>
    </row>
    <row r="32" spans="1:3">
      <c r="A32" s="4" t="s">
        <v>57</v>
      </c>
      <c r="B32" s="4" t="s">
        <v>55</v>
      </c>
      <c r="C32" s="4" t="s">
        <v>55</v>
      </c>
    </row>
    <row r="33" spans="1:3">
      <c r="A33" s="4" t="s">
        <v>58</v>
      </c>
      <c r="B33" s="5" t="n">
        <v>17</v>
      </c>
      <c r="C33" s="5" t="n">
        <v>17</v>
      </c>
    </row>
    <row r="34" spans="1:3">
      <c r="A34" s="4" t="s">
        <v>59</v>
      </c>
      <c r="B34" s="5" t="n">
        <v>294943</v>
      </c>
      <c r="C34" s="5" t="n">
        <v>286315</v>
      </c>
    </row>
    <row r="35" spans="1:3">
      <c r="A35" s="4" t="s">
        <v>60</v>
      </c>
      <c r="B35" s="5" t="n">
        <v>-10800</v>
      </c>
      <c r="C35" s="5" t="n">
        <v>-33739</v>
      </c>
    </row>
    <row r="36" spans="1:3">
      <c r="A36" s="4" t="s">
        <v>61</v>
      </c>
      <c r="B36" s="5" t="n">
        <v>1013</v>
      </c>
      <c r="C36" s="5" t="n">
        <v>-3326</v>
      </c>
    </row>
    <row r="37" spans="1:3">
      <c r="A37" s="4" t="s">
        <v>62</v>
      </c>
      <c r="B37" s="5" t="n">
        <v>285173</v>
      </c>
      <c r="C37" s="5" t="n">
        <v>249267</v>
      </c>
    </row>
    <row r="38" spans="1:3">
      <c r="A38" s="4" t="s">
        <v>63</v>
      </c>
      <c r="B38" s="7" t="n">
        <v>339021</v>
      </c>
      <c r="C38" s="7" t="n">
        <v>298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98</v>
      </c>
      <c r="B1" s="2" t="s">
        <v>199</v>
      </c>
    </row>
    <row r="2" spans="1:2">
      <c r="A2" s="4" t="s">
        <v>200</v>
      </c>
    </row>
    <row r="3" spans="1:2">
      <c r="A3" s="3" t="s">
        <v>201</v>
      </c>
    </row>
    <row r="4" spans="1:2">
      <c r="A4" s="4" t="s">
        <v>202</v>
      </c>
      <c r="B4" s="10" t="n">
        <v>16.3</v>
      </c>
    </row>
    <row r="5" spans="1:2">
      <c r="A5" s="4" t="s">
        <v>203</v>
      </c>
    </row>
    <row r="6" spans="1:2">
      <c r="A6" s="3" t="s">
        <v>201</v>
      </c>
    </row>
    <row r="7" spans="1:2">
      <c r="A7" s="4" t="s">
        <v>202</v>
      </c>
      <c r="B7" s="10" t="n">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4" t="s">
        <v>205</v>
      </c>
    </row>
    <row r="3" spans="1:3">
      <c r="A3" s="3" t="s">
        <v>206</v>
      </c>
    </row>
    <row r="4" spans="1:3">
      <c r="A4" s="4" t="s">
        <v>207</v>
      </c>
      <c r="B4" s="7" t="n">
        <v>111376</v>
      </c>
      <c r="C4" s="7" t="n">
        <v>98452</v>
      </c>
    </row>
    <row r="5" spans="1:3">
      <c r="A5" s="4" t="s">
        <v>208</v>
      </c>
      <c r="B5" s="5" t="n">
        <v>113864</v>
      </c>
      <c r="C5" s="5" t="n">
        <v>106019</v>
      </c>
    </row>
    <row r="6" spans="1:3">
      <c r="A6" s="4" t="s">
        <v>209</v>
      </c>
      <c r="B6" s="5" t="n">
        <v>2491</v>
      </c>
      <c r="C6" s="5" t="n">
        <v>7494</v>
      </c>
    </row>
    <row r="7" spans="1:3">
      <c r="A7" s="4" t="s">
        <v>210</v>
      </c>
      <c r="B7" s="5" t="n">
        <v>3</v>
      </c>
      <c r="C7" s="5" t="n">
        <v>-73</v>
      </c>
    </row>
    <row r="8" spans="1:3">
      <c r="A8" s="4" t="s">
        <v>211</v>
      </c>
      <c r="B8" s="5" t="n">
        <v>113867</v>
      </c>
      <c r="C8" s="5" t="n">
        <v>105946</v>
      </c>
    </row>
    <row r="9" spans="1:3">
      <c r="A9" s="4" t="s">
        <v>212</v>
      </c>
    </row>
    <row r="10" spans="1:3">
      <c r="A10" s="3" t="s">
        <v>206</v>
      </c>
    </row>
    <row r="11" spans="1:3">
      <c r="A11" s="4" t="s">
        <v>208</v>
      </c>
      <c r="B11" s="5" t="n">
        <v>76507</v>
      </c>
      <c r="C11" s="5" t="n">
        <v>75375</v>
      </c>
    </row>
    <row r="12" spans="1:3">
      <c r="A12" s="4" t="s">
        <v>211</v>
      </c>
      <c r="B12" s="5" t="n">
        <v>76507</v>
      </c>
      <c r="C12" s="5" t="n">
        <v>75375</v>
      </c>
    </row>
    <row r="13" spans="1:3">
      <c r="A13" s="4" t="s">
        <v>213</v>
      </c>
    </row>
    <row r="14" spans="1:3">
      <c r="A14" s="3" t="s">
        <v>206</v>
      </c>
    </row>
    <row r="15" spans="1:3">
      <c r="A15" s="4" t="s">
        <v>208</v>
      </c>
      <c r="B15" s="5" t="n">
        <v>15033</v>
      </c>
      <c r="C15" s="5" t="n">
        <v>15681</v>
      </c>
    </row>
    <row r="16" spans="1:3">
      <c r="A16" s="4" t="s">
        <v>210</v>
      </c>
      <c r="B16" s="5" t="n">
        <v>-35</v>
      </c>
      <c r="C16" s="5" t="n">
        <v>-96</v>
      </c>
    </row>
    <row r="17" spans="1:3">
      <c r="A17" s="4" t="s">
        <v>211</v>
      </c>
      <c r="B17" s="5" t="n">
        <v>14998</v>
      </c>
      <c r="C17" s="5" t="n">
        <v>15585</v>
      </c>
    </row>
    <row r="18" spans="1:3">
      <c r="A18" s="4" t="s">
        <v>214</v>
      </c>
    </row>
    <row r="19" spans="1:3">
      <c r="A19" s="3" t="s">
        <v>206</v>
      </c>
    </row>
    <row r="20" spans="1:3">
      <c r="A20" s="4" t="s">
        <v>208</v>
      </c>
      <c r="B20" s="5" t="n">
        <v>9944</v>
      </c>
      <c r="C20" s="5" t="n">
        <v>4977</v>
      </c>
    </row>
    <row r="21" spans="1:3">
      <c r="A21" s="4" t="s">
        <v>210</v>
      </c>
      <c r="B21" s="5" t="n">
        <v>14</v>
      </c>
      <c r="C21" s="5" t="n">
        <v>10</v>
      </c>
    </row>
    <row r="22" spans="1:3">
      <c r="A22" s="4" t="s">
        <v>211</v>
      </c>
      <c r="B22" s="5" t="n">
        <v>9958</v>
      </c>
      <c r="C22" s="5" t="n">
        <v>4987</v>
      </c>
    </row>
    <row r="23" spans="1:3">
      <c r="A23" s="4" t="s">
        <v>215</v>
      </c>
    </row>
    <row r="24" spans="1:3">
      <c r="A24" s="3" t="s">
        <v>206</v>
      </c>
    </row>
    <row r="25" spans="1:3">
      <c r="A25" s="4" t="s">
        <v>208</v>
      </c>
      <c r="B25" s="5" t="n">
        <v>12380</v>
      </c>
      <c r="C25" s="5" t="n">
        <v>7489</v>
      </c>
    </row>
    <row r="26" spans="1:3">
      <c r="A26" s="4" t="s">
        <v>210</v>
      </c>
      <c r="B26" s="5" t="n">
        <v>24</v>
      </c>
      <c r="C26" s="5" t="n">
        <v>10</v>
      </c>
    </row>
    <row r="27" spans="1:3">
      <c r="A27" s="4" t="s">
        <v>211</v>
      </c>
      <c r="B27" s="7" t="n">
        <v>12404</v>
      </c>
      <c r="C27" s="5" t="n">
        <v>7499</v>
      </c>
    </row>
    <row r="28" spans="1:3">
      <c r="A28" s="4" t="s">
        <v>216</v>
      </c>
    </row>
    <row r="29" spans="1:3">
      <c r="A29" s="3" t="s">
        <v>206</v>
      </c>
    </row>
    <row r="30" spans="1:3">
      <c r="A30" s="4" t="s">
        <v>208</v>
      </c>
      <c r="C30" s="5" t="n">
        <v>2497</v>
      </c>
    </row>
    <row r="31" spans="1:3">
      <c r="A31" s="4" t="s">
        <v>210</v>
      </c>
      <c r="C31" s="5" t="n">
        <v>3</v>
      </c>
    </row>
    <row r="32" spans="1:3">
      <c r="A32" s="4" t="s">
        <v>211</v>
      </c>
      <c r="C32" s="7" t="n">
        <v>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7</v>
      </c>
      <c r="B1" s="2" t="s">
        <v>218</v>
      </c>
    </row>
    <row r="2" spans="1:2">
      <c r="A2" s="4" t="s">
        <v>212</v>
      </c>
    </row>
    <row r="3" spans="1:2">
      <c r="A3" s="3" t="s">
        <v>219</v>
      </c>
    </row>
    <row r="4" spans="1:2">
      <c r="A4" s="4" t="s">
        <v>220</v>
      </c>
      <c r="B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19</v>
      </c>
    </row>
    <row r="3" spans="1:3">
      <c r="A3" s="4" t="s">
        <v>222</v>
      </c>
      <c r="B3" s="7" t="n">
        <v>113867</v>
      </c>
      <c r="C3" s="7" t="n">
        <v>105946</v>
      </c>
    </row>
    <row r="4" spans="1:3">
      <c r="A4" s="4" t="s">
        <v>212</v>
      </c>
    </row>
    <row r="5" spans="1:3">
      <c r="A5" s="3" t="s">
        <v>219</v>
      </c>
    </row>
    <row r="6" spans="1:3">
      <c r="A6" s="4" t="s">
        <v>222</v>
      </c>
      <c r="B6" s="5" t="n">
        <v>76507</v>
      </c>
      <c r="C6" s="5" t="n">
        <v>75375</v>
      </c>
    </row>
    <row r="7" spans="1:3">
      <c r="A7" s="4" t="s">
        <v>213</v>
      </c>
    </row>
    <row r="8" spans="1:3">
      <c r="A8" s="3" t="s">
        <v>219</v>
      </c>
    </row>
    <row r="9" spans="1:3">
      <c r="A9" s="4" t="s">
        <v>222</v>
      </c>
      <c r="B9" s="5" t="n">
        <v>14998</v>
      </c>
      <c r="C9" s="5" t="n">
        <v>15585</v>
      </c>
    </row>
    <row r="10" spans="1:3">
      <c r="A10" s="4" t="s">
        <v>214</v>
      </c>
    </row>
    <row r="11" spans="1:3">
      <c r="A11" s="3" t="s">
        <v>219</v>
      </c>
    </row>
    <row r="12" spans="1:3">
      <c r="A12" s="4" t="s">
        <v>222</v>
      </c>
      <c r="B12" s="5" t="n">
        <v>9958</v>
      </c>
      <c r="C12" s="5" t="n">
        <v>4987</v>
      </c>
    </row>
    <row r="13" spans="1:3">
      <c r="A13" s="4" t="s">
        <v>215</v>
      </c>
    </row>
    <row r="14" spans="1:3">
      <c r="A14" s="3" t="s">
        <v>219</v>
      </c>
    </row>
    <row r="15" spans="1:3">
      <c r="A15" s="4" t="s">
        <v>222</v>
      </c>
      <c r="B15" s="5" t="n">
        <v>12404</v>
      </c>
      <c r="C15" s="5" t="n">
        <v>7499</v>
      </c>
    </row>
    <row r="16" spans="1:3">
      <c r="A16" s="4" t="s">
        <v>216</v>
      </c>
    </row>
    <row r="17" spans="1:3">
      <c r="A17" s="3" t="s">
        <v>219</v>
      </c>
    </row>
    <row r="18" spans="1:3">
      <c r="A18" s="4" t="s">
        <v>222</v>
      </c>
      <c r="C18" s="5" t="n">
        <v>2500</v>
      </c>
    </row>
    <row r="19" spans="1:3">
      <c r="A19" s="4" t="s">
        <v>223</v>
      </c>
    </row>
    <row r="20" spans="1:3">
      <c r="A20" s="3" t="s">
        <v>219</v>
      </c>
    </row>
    <row r="21" spans="1:3">
      <c r="A21" s="4" t="s">
        <v>222</v>
      </c>
      <c r="B21" s="5" t="n">
        <v>76507</v>
      </c>
      <c r="C21" s="5" t="n">
        <v>75375</v>
      </c>
    </row>
    <row r="22" spans="1:3">
      <c r="A22" s="4" t="s">
        <v>224</v>
      </c>
    </row>
    <row r="23" spans="1:3">
      <c r="A23" s="3" t="s">
        <v>219</v>
      </c>
    </row>
    <row r="24" spans="1:3">
      <c r="A24" s="4" t="s">
        <v>222</v>
      </c>
      <c r="B24" s="5" t="n">
        <v>76507</v>
      </c>
      <c r="C24" s="5" t="n">
        <v>75375</v>
      </c>
    </row>
    <row r="25" spans="1:3">
      <c r="A25" s="4" t="s">
        <v>225</v>
      </c>
    </row>
    <row r="26" spans="1:3">
      <c r="A26" s="3" t="s">
        <v>219</v>
      </c>
    </row>
    <row r="27" spans="1:3">
      <c r="A27" s="4" t="s">
        <v>222</v>
      </c>
      <c r="B27" s="5" t="n">
        <v>37360</v>
      </c>
      <c r="C27" s="5" t="n">
        <v>30571</v>
      </c>
    </row>
    <row r="28" spans="1:3">
      <c r="A28" s="4" t="s">
        <v>226</v>
      </c>
    </row>
    <row r="29" spans="1:3">
      <c r="A29" s="3" t="s">
        <v>219</v>
      </c>
    </row>
    <row r="30" spans="1:3">
      <c r="A30" s="4" t="s">
        <v>222</v>
      </c>
      <c r="B30" s="5" t="n">
        <v>14998</v>
      </c>
      <c r="C30" s="5" t="n">
        <v>15585</v>
      </c>
    </row>
    <row r="31" spans="1:3">
      <c r="A31" s="4" t="s">
        <v>227</v>
      </c>
    </row>
    <row r="32" spans="1:3">
      <c r="A32" s="3" t="s">
        <v>219</v>
      </c>
    </row>
    <row r="33" spans="1:3">
      <c r="A33" s="4" t="s">
        <v>222</v>
      </c>
      <c r="B33" s="5" t="n">
        <v>9958</v>
      </c>
      <c r="C33" s="5" t="n">
        <v>4987</v>
      </c>
    </row>
    <row r="34" spans="1:3">
      <c r="A34" s="4" t="s">
        <v>228</v>
      </c>
    </row>
    <row r="35" spans="1:3">
      <c r="A35" s="3" t="s">
        <v>219</v>
      </c>
    </row>
    <row r="36" spans="1:3">
      <c r="A36" s="4" t="s">
        <v>222</v>
      </c>
      <c r="B36" s="7" t="n">
        <v>12404</v>
      </c>
      <c r="C36" s="5" t="n">
        <v>7499</v>
      </c>
    </row>
    <row r="37" spans="1:3">
      <c r="A37" s="4" t="s">
        <v>229</v>
      </c>
    </row>
    <row r="38" spans="1:3">
      <c r="A38" s="3" t="s">
        <v>219</v>
      </c>
    </row>
    <row r="39" spans="1:3">
      <c r="A39" s="4" t="s">
        <v>222</v>
      </c>
      <c r="C39" s="7" t="n">
        <v>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18</v>
      </c>
    </row>
    <row r="3" spans="1:2">
      <c r="A3" s="3" t="s">
        <v>143</v>
      </c>
    </row>
    <row r="4" spans="1:2">
      <c r="A4" s="4" t="s">
        <v>231</v>
      </c>
      <c r="B4" s="7" t="n">
        <v>49777</v>
      </c>
    </row>
    <row r="5" spans="1:2">
      <c r="A5" s="4" t="s">
        <v>232</v>
      </c>
      <c r="B5" s="5" t="n">
        <v>0</v>
      </c>
    </row>
    <row r="6" spans="1:2">
      <c r="A6" s="4" t="s">
        <v>101</v>
      </c>
      <c r="B6" s="5" t="n">
        <v>2006</v>
      </c>
    </row>
    <row r="7" spans="1:2">
      <c r="A7" s="4" t="s">
        <v>233</v>
      </c>
      <c r="B7" s="7" t="n">
        <v>517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6</v>
      </c>
      <c r="D1" s="2" t="s">
        <v>1</v>
      </c>
    </row>
    <row r="2" spans="1:5">
      <c r="B2" s="2" t="s">
        <v>2</v>
      </c>
      <c r="C2" s="2" t="s">
        <v>77</v>
      </c>
      <c r="D2" s="2" t="s">
        <v>2</v>
      </c>
      <c r="E2" s="2" t="s">
        <v>77</v>
      </c>
    </row>
    <row r="3" spans="1:5">
      <c r="A3" s="3" t="s">
        <v>235</v>
      </c>
    </row>
    <row r="4" spans="1:5">
      <c r="A4" s="4" t="s">
        <v>236</v>
      </c>
      <c r="B4" s="7" t="n">
        <v>1128</v>
      </c>
      <c r="C4" s="7" t="n">
        <v>1194</v>
      </c>
      <c r="D4" s="7" t="n">
        <v>3460</v>
      </c>
      <c r="E4" s="7" t="n">
        <v>3553</v>
      </c>
    </row>
    <row r="5" spans="1:5">
      <c r="A5" s="4" t="s">
        <v>237</v>
      </c>
    </row>
    <row r="6" spans="1:5">
      <c r="A6" s="3" t="s">
        <v>235</v>
      </c>
    </row>
    <row r="7" spans="1:5">
      <c r="A7" s="4" t="s">
        <v>238</v>
      </c>
      <c r="D7" s="4" t="s">
        <v>239</v>
      </c>
    </row>
    <row r="8" spans="1:5">
      <c r="A8" s="4" t="s">
        <v>240</v>
      </c>
    </row>
    <row r="9" spans="1:5">
      <c r="A9" s="3" t="s">
        <v>235</v>
      </c>
    </row>
    <row r="10" spans="1:5">
      <c r="A10" s="4" t="s">
        <v>238</v>
      </c>
      <c r="D10" s="4" t="s">
        <v>2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43</v>
      </c>
    </row>
    <row r="2" spans="1:3">
      <c r="B2" s="2" t="s">
        <v>2</v>
      </c>
      <c r="C2" s="2" t="s">
        <v>25</v>
      </c>
    </row>
    <row r="3" spans="1:3">
      <c r="A3" s="3" t="s">
        <v>235</v>
      </c>
    </row>
    <row r="4" spans="1:3">
      <c r="A4" s="4" t="s">
        <v>244</v>
      </c>
      <c r="B4" s="7" t="n">
        <v>38979</v>
      </c>
      <c r="C4" s="7" t="n">
        <v>38059</v>
      </c>
    </row>
    <row r="5" spans="1:3">
      <c r="A5" s="4" t="s">
        <v>245</v>
      </c>
      <c r="B5" s="5" t="n">
        <v>-22054</v>
      </c>
      <c r="C5" s="5" t="n">
        <v>-18646</v>
      </c>
    </row>
    <row r="6" spans="1:3">
      <c r="A6" s="4" t="s">
        <v>246</v>
      </c>
      <c r="B6" s="5" t="n">
        <v>795</v>
      </c>
      <c r="C6" s="5" t="n">
        <v>375</v>
      </c>
    </row>
    <row r="7" spans="1:3">
      <c r="A7" s="4" t="s">
        <v>247</v>
      </c>
      <c r="B7" s="5" t="n">
        <v>17720</v>
      </c>
      <c r="C7" s="5" t="n">
        <v>19788</v>
      </c>
    </row>
    <row r="8" spans="1:3">
      <c r="A8" s="4" t="s">
        <v>248</v>
      </c>
    </row>
    <row r="9" spans="1:3">
      <c r="A9" s="3" t="s">
        <v>235</v>
      </c>
    </row>
    <row r="10" spans="1:3">
      <c r="A10" s="4" t="s">
        <v>244</v>
      </c>
      <c r="B10" s="5" t="n">
        <v>34350</v>
      </c>
      <c r="C10" s="5" t="n">
        <v>33736</v>
      </c>
    </row>
    <row r="11" spans="1:3">
      <c r="A11" s="4" t="s">
        <v>245</v>
      </c>
      <c r="B11" s="5" t="n">
        <v>-18603</v>
      </c>
      <c r="C11" s="5" t="n">
        <v>-15708</v>
      </c>
    </row>
    <row r="12" spans="1:3">
      <c r="A12" s="4" t="s">
        <v>246</v>
      </c>
      <c r="B12" s="5" t="n">
        <v>679</v>
      </c>
      <c r="C12" s="5" t="n">
        <v>295</v>
      </c>
    </row>
    <row r="13" spans="1:3">
      <c r="A13" s="4" t="s">
        <v>247</v>
      </c>
      <c r="B13" s="5" t="n">
        <v>16426</v>
      </c>
      <c r="C13" s="5" t="n">
        <v>18323</v>
      </c>
    </row>
    <row r="14" spans="1:3">
      <c r="A14" s="4" t="s">
        <v>249</v>
      </c>
    </row>
    <row r="15" spans="1:3">
      <c r="A15" s="3" t="s">
        <v>235</v>
      </c>
    </row>
    <row r="16" spans="1:3">
      <c r="A16" s="4" t="s">
        <v>244</v>
      </c>
      <c r="B16" s="5" t="n">
        <v>2499</v>
      </c>
      <c r="C16" s="5" t="n">
        <v>2234</v>
      </c>
    </row>
    <row r="17" spans="1:3">
      <c r="A17" s="4" t="s">
        <v>245</v>
      </c>
      <c r="B17" s="5" t="n">
        <v>-2015</v>
      </c>
      <c r="C17" s="5" t="n">
        <v>-1818</v>
      </c>
    </row>
    <row r="18" spans="1:3">
      <c r="A18" s="4" t="s">
        <v>246</v>
      </c>
      <c r="B18" s="5" t="n">
        <v>49</v>
      </c>
      <c r="C18" s="5" t="n">
        <v>17</v>
      </c>
    </row>
    <row r="19" spans="1:3">
      <c r="A19" s="4" t="s">
        <v>247</v>
      </c>
      <c r="B19" s="5" t="n">
        <v>533</v>
      </c>
      <c r="C19" s="5" t="n">
        <v>433</v>
      </c>
    </row>
    <row r="20" spans="1:3">
      <c r="A20" s="4" t="s">
        <v>250</v>
      </c>
    </row>
    <row r="21" spans="1:3">
      <c r="A21" s="3" t="s">
        <v>235</v>
      </c>
    </row>
    <row r="22" spans="1:3">
      <c r="A22" s="4" t="s">
        <v>244</v>
      </c>
      <c r="B22" s="5" t="n">
        <v>2130</v>
      </c>
      <c r="C22" s="5" t="n">
        <v>2089</v>
      </c>
    </row>
    <row r="23" spans="1:3">
      <c r="A23" s="4" t="s">
        <v>245</v>
      </c>
      <c r="B23" s="5" t="n">
        <v>-1436</v>
      </c>
      <c r="C23" s="5" t="n">
        <v>-1120</v>
      </c>
    </row>
    <row r="24" spans="1:3">
      <c r="A24" s="4" t="s">
        <v>246</v>
      </c>
      <c r="B24" s="5" t="n">
        <v>67</v>
      </c>
      <c r="C24" s="5" t="n">
        <v>63</v>
      </c>
    </row>
    <row r="25" spans="1:3">
      <c r="A25" s="4" t="s">
        <v>247</v>
      </c>
      <c r="B25" s="7" t="n">
        <v>761</v>
      </c>
      <c r="C25" s="7" t="n">
        <v>10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43</v>
      </c>
    </row>
    <row r="3" spans="1:3">
      <c r="A3" s="4" t="s">
        <v>252</v>
      </c>
      <c r="B3" s="7" t="n">
        <v>1125</v>
      </c>
    </row>
    <row r="4" spans="1:3">
      <c r="A4" s="5" t="n">
        <v>2018</v>
      </c>
      <c r="B4" s="5" t="n">
        <v>4035</v>
      </c>
    </row>
    <row r="5" spans="1:3">
      <c r="A5" s="5" t="n">
        <v>2019</v>
      </c>
      <c r="B5" s="5" t="n">
        <v>3743</v>
      </c>
    </row>
    <row r="6" spans="1:3">
      <c r="A6" s="5" t="n">
        <v>2020</v>
      </c>
      <c r="B6" s="5" t="n">
        <v>3375</v>
      </c>
    </row>
    <row r="7" spans="1:3">
      <c r="A7" s="5" t="n">
        <v>2021</v>
      </c>
      <c r="B7" s="5" t="n">
        <v>2529</v>
      </c>
    </row>
    <row r="8" spans="1:3">
      <c r="A8" s="4" t="s">
        <v>253</v>
      </c>
      <c r="B8" s="5" t="n">
        <v>2913</v>
      </c>
    </row>
    <row r="9" spans="1:3">
      <c r="A9" s="4" t="s">
        <v>247</v>
      </c>
      <c r="B9" s="7" t="n">
        <v>17720</v>
      </c>
      <c r="C9" s="7" t="n">
        <v>197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18</v>
      </c>
    </row>
    <row r="2" spans="1:2">
      <c r="A2" s="3" t="s">
        <v>146</v>
      </c>
    </row>
    <row r="3" spans="1:2">
      <c r="A3" s="4" t="s">
        <v>252</v>
      </c>
      <c r="B3" s="7" t="n">
        <v>897</v>
      </c>
    </row>
    <row r="4" spans="1:2">
      <c r="A4" s="5" t="n">
        <v>2018</v>
      </c>
      <c r="B4" s="5" t="n">
        <v>3639</v>
      </c>
    </row>
    <row r="5" spans="1:2">
      <c r="A5" s="5" t="n">
        <v>2019</v>
      </c>
      <c r="B5" s="5" t="n">
        <v>3678</v>
      </c>
    </row>
    <row r="6" spans="1:2">
      <c r="A6" s="5" t="n">
        <v>2020</v>
      </c>
      <c r="B6" s="5" t="n">
        <v>1981</v>
      </c>
    </row>
    <row r="7" spans="1:2">
      <c r="A7" s="5" t="n">
        <v>2021</v>
      </c>
      <c r="B7" s="5" t="n">
        <v>1077</v>
      </c>
    </row>
    <row r="8" spans="1:2">
      <c r="A8" s="4" t="s">
        <v>253</v>
      </c>
      <c r="B8" s="5" t="n">
        <v>1173</v>
      </c>
    </row>
    <row r="9" spans="1:2">
      <c r="A9" s="4" t="s">
        <v>255</v>
      </c>
      <c r="B9" s="7" t="n">
        <v>124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1"/>
    <col customWidth="1" max="6" min="6" width="21"/>
    <col customWidth="1" max="7" min="7" width="21"/>
    <col customWidth="1" max="8" min="8" width="51"/>
    <col customWidth="1" max="9" min="9" width="21"/>
  </cols>
  <sheetData>
    <row r="1" spans="1:9">
      <c r="A1" s="1" t="s">
        <v>256</v>
      </c>
      <c r="B1" s="2" t="s">
        <v>257</v>
      </c>
      <c r="C1" s="2" t="s">
        <v>258</v>
      </c>
      <c r="D1" s="2" t="s">
        <v>259</v>
      </c>
      <c r="E1" s="2" t="s">
        <v>260</v>
      </c>
      <c r="F1" s="2" t="s">
        <v>261</v>
      </c>
      <c r="G1" s="2" t="s">
        <v>262</v>
      </c>
      <c r="H1" s="2" t="s">
        <v>263</v>
      </c>
      <c r="I1" s="2" t="s">
        <v>262</v>
      </c>
    </row>
    <row r="2" spans="1:9">
      <c r="A2" s="3" t="s">
        <v>264</v>
      </c>
    </row>
    <row r="3" spans="1:9">
      <c r="A3" s="4" t="s">
        <v>265</v>
      </c>
      <c r="D3" s="5" t="n">
        <v>4500000</v>
      </c>
      <c r="H3" s="5" t="n">
        <v>4500000</v>
      </c>
    </row>
    <row r="4" spans="1:9">
      <c r="A4" s="4" t="s">
        <v>266</v>
      </c>
      <c r="D4" s="7" t="n">
        <v>2347000</v>
      </c>
      <c r="G4" s="7" t="n">
        <v>2012000</v>
      </c>
      <c r="H4" s="7" t="n">
        <v>6833000</v>
      </c>
      <c r="I4" s="7" t="n">
        <v>6004000</v>
      </c>
    </row>
    <row r="5" spans="1:9">
      <c r="A5" s="4" t="s">
        <v>267</v>
      </c>
      <c r="D5" s="7" t="n">
        <v>17900000</v>
      </c>
      <c r="H5" s="7" t="n">
        <v>17900000</v>
      </c>
    </row>
    <row r="6" spans="1:9">
      <c r="A6" s="4" t="s">
        <v>268</v>
      </c>
      <c r="H6" s="4" t="s">
        <v>269</v>
      </c>
    </row>
    <row r="7" spans="1:9">
      <c r="A7" s="4" t="s">
        <v>270</v>
      </c>
      <c r="D7" s="5" t="n">
        <v>708209</v>
      </c>
      <c r="H7" s="5" t="n">
        <v>708209</v>
      </c>
    </row>
    <row r="8" spans="1:9">
      <c r="A8" s="4" t="s">
        <v>271</v>
      </c>
      <c r="D8" s="9" t="n">
        <v>43.91</v>
      </c>
      <c r="H8" s="9" t="n">
        <v>43.91</v>
      </c>
    </row>
    <row r="9" spans="1:9">
      <c r="A9" s="4" t="s">
        <v>272</v>
      </c>
      <c r="H9" s="4" t="s">
        <v>273</v>
      </c>
    </row>
    <row r="10" spans="1:9">
      <c r="A10" s="4" t="s">
        <v>274</v>
      </c>
      <c r="H10" s="9" t="n">
        <v>18.9</v>
      </c>
    </row>
    <row r="11" spans="1:9">
      <c r="A11" s="4" t="s">
        <v>275</v>
      </c>
      <c r="H11" s="5" t="n">
        <v>2</v>
      </c>
    </row>
    <row r="12" spans="1:9">
      <c r="A12" s="4" t="s">
        <v>130</v>
      </c>
      <c r="H12" s="7" t="n">
        <v>1011000</v>
      </c>
      <c r="I12" s="7" t="n">
        <v>786000</v>
      </c>
    </row>
    <row r="13" spans="1:9">
      <c r="A13" s="4" t="s">
        <v>276</v>
      </c>
    </row>
    <row r="14" spans="1:9">
      <c r="A14" s="3" t="s">
        <v>264</v>
      </c>
    </row>
    <row r="15" spans="1:9">
      <c r="A15" s="4" t="s">
        <v>266</v>
      </c>
      <c r="D15" s="7" t="n">
        <v>152000</v>
      </c>
      <c r="H15" s="7" t="n">
        <v>444000</v>
      </c>
    </row>
    <row r="16" spans="1:9">
      <c r="A16" s="4" t="s">
        <v>277</v>
      </c>
      <c r="H16" s="4" t="s">
        <v>278</v>
      </c>
    </row>
    <row r="17" spans="1:9">
      <c r="A17" s="4" t="s">
        <v>279</v>
      </c>
      <c r="D17" s="5" t="n">
        <v>1000000</v>
      </c>
      <c r="H17" s="5" t="n">
        <v>1000000</v>
      </c>
    </row>
    <row r="18" spans="1:9">
      <c r="A18" s="4" t="s">
        <v>280</v>
      </c>
      <c r="B18" s="7" t="n">
        <v>1021000</v>
      </c>
      <c r="D18" s="7" t="n">
        <v>599000</v>
      </c>
      <c r="E18" s="7" t="n">
        <v>1021000</v>
      </c>
      <c r="H18" s="7" t="n">
        <v>599000</v>
      </c>
    </row>
    <row r="19" spans="1:9">
      <c r="A19" s="4" t="s">
        <v>130</v>
      </c>
      <c r="B19" s="7" t="n">
        <v>1011000</v>
      </c>
    </row>
    <row r="20" spans="1:9">
      <c r="A20" s="4" t="s">
        <v>281</v>
      </c>
      <c r="B20" s="5" t="n">
        <v>18655</v>
      </c>
    </row>
    <row r="21" spans="1:9">
      <c r="A21" s="4" t="s">
        <v>282</v>
      </c>
    </row>
    <row r="22" spans="1:9">
      <c r="A22" s="3" t="s">
        <v>264</v>
      </c>
    </row>
    <row r="23" spans="1:9">
      <c r="A23" s="4" t="s">
        <v>283</v>
      </c>
      <c r="C23" s="5" t="n">
        <v>1024868</v>
      </c>
    </row>
    <row r="24" spans="1:9">
      <c r="A24" s="4" t="s">
        <v>284</v>
      </c>
    </row>
    <row r="25" spans="1:9">
      <c r="A25" s="3" t="s">
        <v>264</v>
      </c>
    </row>
    <row r="26" spans="1:9">
      <c r="A26" s="4" t="s">
        <v>285</v>
      </c>
      <c r="H26" s="4" t="s">
        <v>286</v>
      </c>
    </row>
    <row r="27" spans="1:9">
      <c r="A27" s="4" t="s">
        <v>287</v>
      </c>
      <c r="H27" s="4" t="s">
        <v>288</v>
      </c>
    </row>
    <row r="28" spans="1:9">
      <c r="A28" s="4" t="s">
        <v>289</v>
      </c>
    </row>
    <row r="29" spans="1:9">
      <c r="A29" s="3" t="s">
        <v>264</v>
      </c>
    </row>
    <row r="30" spans="1:9">
      <c r="A30" s="4" t="s">
        <v>290</v>
      </c>
      <c r="H30" s="4" t="s">
        <v>291</v>
      </c>
    </row>
    <row r="31" spans="1:9">
      <c r="A31" s="4" t="s">
        <v>292</v>
      </c>
    </row>
    <row r="32" spans="1:9">
      <c r="A32" s="3" t="s">
        <v>264</v>
      </c>
    </row>
    <row r="33" spans="1:9">
      <c r="A33" s="4" t="s">
        <v>290</v>
      </c>
      <c r="H33" s="4" t="s">
        <v>293</v>
      </c>
    </row>
    <row r="34" spans="1:9">
      <c r="A34" s="4" t="s">
        <v>294</v>
      </c>
    </row>
    <row r="35" spans="1:9">
      <c r="A35" s="3" t="s">
        <v>264</v>
      </c>
    </row>
    <row r="36" spans="1:9">
      <c r="A36" s="4" t="s">
        <v>266</v>
      </c>
      <c r="D36" s="7" t="n">
        <v>0</v>
      </c>
      <c r="F36" s="7" t="n">
        <v>169000</v>
      </c>
    </row>
    <row r="37" spans="1:9">
      <c r="A37" s="4" t="s">
        <v>285</v>
      </c>
      <c r="C37" s="4" t="s">
        <v>295</v>
      </c>
    </row>
    <row r="38" spans="1:9">
      <c r="A38" s="4" t="s">
        <v>296</v>
      </c>
      <c r="E38" s="7" t="n">
        <v>169000</v>
      </c>
    </row>
    <row r="39" spans="1:9">
      <c r="A39" s="4" t="s">
        <v>297</v>
      </c>
    </row>
    <row r="40" spans="1:9">
      <c r="A40" s="3" t="s">
        <v>264</v>
      </c>
    </row>
    <row r="41" spans="1:9">
      <c r="A41" s="4" t="s">
        <v>285</v>
      </c>
      <c r="H41" s="4" t="s">
        <v>286</v>
      </c>
    </row>
    <row r="42" spans="1:9">
      <c r="A42" s="4" t="s">
        <v>298</v>
      </c>
      <c r="H42" s="5" t="n">
        <v>30907</v>
      </c>
    </row>
    <row r="43" spans="1:9">
      <c r="A43" s="4" t="s">
        <v>193</v>
      </c>
    </row>
    <row r="44" spans="1:9">
      <c r="A44" s="3" t="s">
        <v>264</v>
      </c>
    </row>
    <row r="45" spans="1:9">
      <c r="A45" s="4" t="s">
        <v>299</v>
      </c>
      <c r="H45" s="4" t="s">
        <v>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878</v>
      </c>
      <c r="C3" s="7" t="n">
        <v>515</v>
      </c>
    </row>
    <row r="4" spans="1:3">
      <c r="A4" s="4" t="s">
        <v>67</v>
      </c>
      <c r="B4" s="8" t="n">
        <v>0.001</v>
      </c>
      <c r="C4" s="8"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55000000</v>
      </c>
      <c r="C9" s="5" t="n">
        <v>55000000</v>
      </c>
    </row>
    <row r="10" spans="1:3">
      <c r="A10" s="4" t="s">
        <v>73</v>
      </c>
      <c r="B10" s="5" t="n">
        <v>17224060</v>
      </c>
      <c r="C10" s="5" t="n">
        <v>17081145</v>
      </c>
    </row>
    <row r="11" spans="1:3">
      <c r="A11" s="4" t="s">
        <v>74</v>
      </c>
      <c r="B11" s="5" t="n">
        <v>17224060</v>
      </c>
      <c r="C11" s="5" t="n">
        <v>17081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3" t="s">
        <v>301</v>
      </c>
    </row>
    <row r="4" spans="1:5">
      <c r="A4" s="4" t="s">
        <v>266</v>
      </c>
      <c r="B4" s="7" t="n">
        <v>2347</v>
      </c>
      <c r="C4" s="7" t="n">
        <v>2012</v>
      </c>
      <c r="D4" s="7" t="n">
        <v>6833</v>
      </c>
      <c r="E4" s="7" t="n">
        <v>6004</v>
      </c>
    </row>
    <row r="5" spans="1:5">
      <c r="A5" s="4" t="s">
        <v>302</v>
      </c>
    </row>
    <row r="6" spans="1:5">
      <c r="A6" s="3" t="s">
        <v>301</v>
      </c>
    </row>
    <row r="7" spans="1:5">
      <c r="A7" s="4" t="s">
        <v>266</v>
      </c>
      <c r="B7" s="5" t="n">
        <v>494</v>
      </c>
      <c r="C7" s="5" t="n">
        <v>319</v>
      </c>
      <c r="D7" s="5" t="n">
        <v>1414</v>
      </c>
      <c r="E7" s="5" t="n">
        <v>916</v>
      </c>
    </row>
    <row r="8" spans="1:5">
      <c r="A8" s="4" t="s">
        <v>303</v>
      </c>
    </row>
    <row r="9" spans="1:5">
      <c r="A9" s="3" t="s">
        <v>301</v>
      </c>
    </row>
    <row r="10" spans="1:5">
      <c r="A10" s="4" t="s">
        <v>266</v>
      </c>
      <c r="B10" s="5" t="n">
        <v>565</v>
      </c>
      <c r="C10" s="5" t="n">
        <v>620</v>
      </c>
      <c r="D10" s="5" t="n">
        <v>1656</v>
      </c>
      <c r="E10" s="5" t="n">
        <v>1913</v>
      </c>
    </row>
    <row r="11" spans="1:5">
      <c r="A11" s="4" t="s">
        <v>304</v>
      </c>
    </row>
    <row r="12" spans="1:5">
      <c r="A12" s="3" t="s">
        <v>301</v>
      </c>
    </row>
    <row r="13" spans="1:5">
      <c r="A13" s="4" t="s">
        <v>266</v>
      </c>
      <c r="B13" s="5" t="n">
        <v>241</v>
      </c>
      <c r="C13" s="5" t="n">
        <v>143</v>
      </c>
      <c r="D13" s="5" t="n">
        <v>698</v>
      </c>
      <c r="E13" s="5" t="n">
        <v>422</v>
      </c>
    </row>
    <row r="14" spans="1:5">
      <c r="A14" s="4" t="s">
        <v>305</v>
      </c>
    </row>
    <row r="15" spans="1:5">
      <c r="A15" s="3" t="s">
        <v>301</v>
      </c>
    </row>
    <row r="16" spans="1:5">
      <c r="A16" s="4" t="s">
        <v>266</v>
      </c>
      <c r="B16" s="7" t="n">
        <v>1047</v>
      </c>
      <c r="C16" s="7" t="n">
        <v>930</v>
      </c>
      <c r="D16" s="7" t="n">
        <v>3065</v>
      </c>
      <c r="E16" s="7" t="n">
        <v>27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06</v>
      </c>
      <c r="B1" s="2" t="s">
        <v>1</v>
      </c>
    </row>
    <row r="2" spans="1:2">
      <c r="B2" s="2" t="s">
        <v>307</v>
      </c>
    </row>
    <row r="3" spans="1:2">
      <c r="A3" s="3" t="s">
        <v>149</v>
      </c>
    </row>
    <row r="4" spans="1:2">
      <c r="A4" s="4" t="s">
        <v>308</v>
      </c>
      <c r="B4" s="5" t="n">
        <v>1016012</v>
      </c>
    </row>
    <row r="5" spans="1:2">
      <c r="A5" s="4" t="s">
        <v>309</v>
      </c>
      <c r="B5" s="5" t="n">
        <v>169451</v>
      </c>
    </row>
    <row r="6" spans="1:2">
      <c r="A6" s="4" t="s">
        <v>310</v>
      </c>
      <c r="B6" s="5" t="n">
        <v>-62854</v>
      </c>
    </row>
    <row r="7" spans="1:2">
      <c r="A7" s="4" t="s">
        <v>311</v>
      </c>
      <c r="B7" s="5" t="n">
        <v>-10622</v>
      </c>
    </row>
    <row r="8" spans="1:2">
      <c r="A8" s="4" t="s">
        <v>312</v>
      </c>
      <c r="B8" s="5" t="n">
        <v>1111987</v>
      </c>
    </row>
    <row r="9" spans="1:2">
      <c r="A9" s="4" t="s">
        <v>313</v>
      </c>
      <c r="B9" s="9" t="n">
        <v>44.72</v>
      </c>
    </row>
    <row r="10" spans="1:2">
      <c r="A10" s="4" t="s">
        <v>314</v>
      </c>
      <c r="B10" s="11" t="n">
        <v>56.02</v>
      </c>
    </row>
    <row r="11" spans="1:2">
      <c r="A11" s="4" t="s">
        <v>315</v>
      </c>
      <c r="B11" s="11" t="n">
        <v>20.79</v>
      </c>
    </row>
    <row r="12" spans="1:2">
      <c r="A12" s="4" t="s">
        <v>316</v>
      </c>
      <c r="B12" s="11" t="n">
        <v>56.12</v>
      </c>
    </row>
    <row r="13" spans="1:2">
      <c r="A13" s="4" t="s">
        <v>317</v>
      </c>
      <c r="B13" s="9" t="n">
        <v>47.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18</v>
      </c>
      <c r="B1" s="2" t="s">
        <v>1</v>
      </c>
    </row>
    <row r="2" spans="1:2">
      <c r="B2" s="2" t="s">
        <v>2</v>
      </c>
    </row>
    <row r="3" spans="1:2">
      <c r="A3" s="3" t="s">
        <v>26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07</v>
      </c>
    </row>
    <row r="3" spans="1:2">
      <c r="A3" s="3" t="s">
        <v>264</v>
      </c>
    </row>
    <row r="4" spans="1:2">
      <c r="A4" s="4" t="s">
        <v>328</v>
      </c>
      <c r="B4" s="5" t="n">
        <v>189042</v>
      </c>
    </row>
    <row r="5" spans="1:2">
      <c r="A5" s="4" t="s">
        <v>329</v>
      </c>
      <c r="B5" s="5" t="n">
        <v>207738</v>
      </c>
    </row>
    <row r="6" spans="1:2">
      <c r="A6" s="4" t="s">
        <v>330</v>
      </c>
      <c r="B6" s="5" t="n">
        <v>-64818</v>
      </c>
    </row>
    <row r="7" spans="1:2">
      <c r="A7" s="4" t="s">
        <v>331</v>
      </c>
      <c r="B7" s="5" t="n">
        <v>-4805</v>
      </c>
    </row>
    <row r="8" spans="1:2">
      <c r="A8" s="4" t="s">
        <v>332</v>
      </c>
      <c r="B8" s="5" t="n">
        <v>327157</v>
      </c>
    </row>
    <row r="9" spans="1:2">
      <c r="A9" s="4" t="s">
        <v>333</v>
      </c>
      <c r="B9" s="9" t="n">
        <v>54.14</v>
      </c>
    </row>
    <row r="10" spans="1:2">
      <c r="A10" s="4" t="s">
        <v>334</v>
      </c>
      <c r="B10" s="11" t="n">
        <v>55.74</v>
      </c>
    </row>
    <row r="11" spans="1:2">
      <c r="A11" s="4" t="s">
        <v>335</v>
      </c>
      <c r="B11" s="11" t="n">
        <v>53.63</v>
      </c>
    </row>
    <row r="12" spans="1:2">
      <c r="A12" s="4" t="s">
        <v>336</v>
      </c>
      <c r="B12" s="11" t="n">
        <v>54.55</v>
      </c>
    </row>
    <row r="13" spans="1:2">
      <c r="A13" s="4" t="s">
        <v>337</v>
      </c>
      <c r="B13" s="9" t="n">
        <v>55.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07</v>
      </c>
    </row>
    <row r="3" spans="1:2">
      <c r="A3" s="3" t="s">
        <v>264</v>
      </c>
    </row>
    <row r="4" spans="1:2">
      <c r="A4" s="4" t="s">
        <v>328</v>
      </c>
      <c r="B4" s="5" t="n">
        <v>1524</v>
      </c>
    </row>
    <row r="5" spans="1:2">
      <c r="A5" s="4" t="s">
        <v>339</v>
      </c>
      <c r="B5" s="5" t="n">
        <v>5454</v>
      </c>
    </row>
    <row r="6" spans="1:2">
      <c r="A6" s="4" t="s">
        <v>340</v>
      </c>
      <c r="B6" s="5" t="n">
        <v>-4248</v>
      </c>
    </row>
    <row r="7" spans="1:2">
      <c r="A7" s="4" t="s">
        <v>341</v>
      </c>
      <c r="B7" s="5" t="n">
        <v>0</v>
      </c>
    </row>
    <row r="8" spans="1:2">
      <c r="A8" s="4" t="s">
        <v>332</v>
      </c>
      <c r="B8" s="5" t="n">
        <v>2730</v>
      </c>
    </row>
    <row r="9" spans="1:2">
      <c r="A9" s="4" t="s">
        <v>333</v>
      </c>
      <c r="B9" s="9" t="n">
        <v>52.28</v>
      </c>
    </row>
    <row r="10" spans="1:2">
      <c r="A10" s="4" t="s">
        <v>342</v>
      </c>
      <c r="B10" s="11" t="n">
        <v>58.29</v>
      </c>
    </row>
    <row r="11" spans="1:2">
      <c r="A11" s="4" t="s">
        <v>343</v>
      </c>
      <c r="B11" s="11" t="n">
        <v>56.13</v>
      </c>
    </row>
    <row r="12" spans="1:2">
      <c r="A12" s="4" t="s">
        <v>336</v>
      </c>
      <c r="B12" s="5" t="n">
        <v>0</v>
      </c>
    </row>
    <row r="13" spans="1:2">
      <c r="A13" s="4" t="s">
        <v>337</v>
      </c>
      <c r="B13" s="9" t="n">
        <v>5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3" t="s">
        <v>264</v>
      </c>
    </row>
    <row r="4" spans="1:2">
      <c r="A4" s="4" t="s">
        <v>319</v>
      </c>
      <c r="B4" s="4" t="s">
        <v>345</v>
      </c>
    </row>
    <row r="5" spans="1:2">
      <c r="A5" s="4" t="s">
        <v>321</v>
      </c>
      <c r="B5" s="4" t="s">
        <v>322</v>
      </c>
    </row>
    <row r="6" spans="1:2">
      <c r="A6" s="4" t="s">
        <v>323</v>
      </c>
      <c r="B6" s="4" t="s">
        <v>346</v>
      </c>
    </row>
    <row r="7" spans="1:2">
      <c r="A7" s="4" t="s">
        <v>325</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48</v>
      </c>
      <c r="B1" s="2" t="s">
        <v>218</v>
      </c>
    </row>
    <row r="2" spans="1:2">
      <c r="A2" s="3" t="s">
        <v>152</v>
      </c>
    </row>
    <row r="3" spans="1:2">
      <c r="A3" s="4" t="s">
        <v>349</v>
      </c>
      <c r="B3" s="7" t="n">
        <v>0</v>
      </c>
    </row>
    <row r="4" spans="1:2">
      <c r="A4" s="4" t="s">
        <v>350</v>
      </c>
      <c r="B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6</v>
      </c>
      <c r="D1" s="2" t="s">
        <v>1</v>
      </c>
    </row>
    <row r="2" spans="1:5">
      <c r="B2" s="2" t="s">
        <v>2</v>
      </c>
      <c r="C2" s="2" t="s">
        <v>77</v>
      </c>
      <c r="D2" s="2" t="s">
        <v>2</v>
      </c>
      <c r="E2" s="2" t="s">
        <v>77</v>
      </c>
    </row>
    <row r="3" spans="1:5">
      <c r="A3" s="3" t="s">
        <v>155</v>
      </c>
    </row>
    <row r="4" spans="1:5">
      <c r="A4" s="4" t="s">
        <v>95</v>
      </c>
      <c r="B4" s="7" t="n">
        <v>1864</v>
      </c>
      <c r="C4" s="7" t="n">
        <v>2509</v>
      </c>
      <c r="D4" s="7" t="n">
        <v>6661</v>
      </c>
      <c r="E4" s="7" t="n">
        <v>3905</v>
      </c>
    </row>
    <row r="5" spans="1:5">
      <c r="A5" s="3" t="s">
        <v>96</v>
      </c>
    </row>
    <row r="6" spans="1:5">
      <c r="A6" s="4" t="s">
        <v>97</v>
      </c>
      <c r="B6" s="9" t="n">
        <v>0.11</v>
      </c>
      <c r="C6" s="9" t="n">
        <v>0.15</v>
      </c>
      <c r="D6" s="9" t="n">
        <v>0.39</v>
      </c>
      <c r="E6" s="9" t="n">
        <v>0.23</v>
      </c>
    </row>
    <row r="7" spans="1:5">
      <c r="A7" s="4" t="s">
        <v>98</v>
      </c>
      <c r="B7" s="9" t="n">
        <v>0.11</v>
      </c>
      <c r="C7" s="9" t="n">
        <v>0.14</v>
      </c>
      <c r="D7" s="9" t="n">
        <v>0.38</v>
      </c>
      <c r="E7" s="9" t="n">
        <v>0.23</v>
      </c>
    </row>
    <row r="8" spans="1:5">
      <c r="A8" s="4" t="s">
        <v>352</v>
      </c>
      <c r="B8" s="5" t="n">
        <v>17223</v>
      </c>
      <c r="C8" s="5" t="n">
        <v>17001</v>
      </c>
      <c r="D8" s="5" t="n">
        <v>17192</v>
      </c>
      <c r="E8" s="5" t="n">
        <v>16916</v>
      </c>
    </row>
    <row r="9" spans="1:5">
      <c r="A9" s="4" t="s">
        <v>353</v>
      </c>
      <c r="B9" s="5" t="n">
        <v>152</v>
      </c>
      <c r="C9" s="5" t="n">
        <v>295</v>
      </c>
      <c r="D9" s="5" t="n">
        <v>169</v>
      </c>
      <c r="E9" s="5" t="n">
        <v>253</v>
      </c>
    </row>
    <row r="10" spans="1:5">
      <c r="A10" s="4" t="s">
        <v>354</v>
      </c>
      <c r="B10" s="5" t="n">
        <v>35</v>
      </c>
      <c r="C10" s="5" t="n">
        <v>44</v>
      </c>
      <c r="D10" s="5" t="n">
        <v>33</v>
      </c>
      <c r="E10" s="5" t="n">
        <v>16</v>
      </c>
    </row>
    <row r="11" spans="1:5">
      <c r="A11" s="4" t="s">
        <v>355</v>
      </c>
      <c r="C11" s="5" t="n">
        <v>1</v>
      </c>
    </row>
    <row r="12" spans="1:5">
      <c r="A12" s="4" t="s">
        <v>356</v>
      </c>
      <c r="B12" s="5" t="n">
        <v>17410</v>
      </c>
      <c r="C12" s="5" t="n">
        <v>17341</v>
      </c>
      <c r="D12" s="5" t="n">
        <v>17394</v>
      </c>
      <c r="E12" s="5" t="n">
        <v>17185</v>
      </c>
    </row>
    <row r="13" spans="1:5">
      <c r="A13" s="4" t="s">
        <v>357</v>
      </c>
      <c r="B13" s="5" t="n">
        <v>267</v>
      </c>
      <c r="C13" s="5" t="n">
        <v>265</v>
      </c>
      <c r="D13" s="5" t="n">
        <v>267</v>
      </c>
      <c r="E13" s="5" t="n">
        <v>2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6150</v>
      </c>
      <c r="C4" s="7" t="n">
        <v>49284</v>
      </c>
      <c r="D4" s="7" t="n">
        <v>162366</v>
      </c>
      <c r="E4" s="7" t="n">
        <v>142234</v>
      </c>
    </row>
    <row r="5" spans="1:5">
      <c r="A5" s="4" t="s">
        <v>80</v>
      </c>
      <c r="B5" s="5" t="n">
        <v>18645</v>
      </c>
      <c r="C5" s="5" t="n">
        <v>16171</v>
      </c>
      <c r="D5" s="5" t="n">
        <v>54166</v>
      </c>
      <c r="E5" s="5" t="n">
        <v>47024</v>
      </c>
    </row>
    <row r="6" spans="1:5">
      <c r="A6" s="4" t="s">
        <v>81</v>
      </c>
      <c r="B6" s="5" t="n">
        <v>37505</v>
      </c>
      <c r="C6" s="5" t="n">
        <v>33113</v>
      </c>
      <c r="D6" s="5" t="n">
        <v>108200</v>
      </c>
      <c r="E6" s="5" t="n">
        <v>95210</v>
      </c>
    </row>
    <row r="7" spans="1:5">
      <c r="A7" s="3" t="s">
        <v>82</v>
      </c>
    </row>
    <row r="8" spans="1:5">
      <c r="A8" s="4" t="s">
        <v>83</v>
      </c>
      <c r="B8" s="5" t="n">
        <v>18239</v>
      </c>
      <c r="C8" s="5" t="n">
        <v>16526</v>
      </c>
      <c r="D8" s="5" t="n">
        <v>54059</v>
      </c>
      <c r="E8" s="5" t="n">
        <v>49092</v>
      </c>
    </row>
    <row r="9" spans="1:5">
      <c r="A9" s="4" t="s">
        <v>84</v>
      </c>
      <c r="B9" s="5" t="n">
        <v>6549</v>
      </c>
      <c r="C9" s="5" t="n">
        <v>5574</v>
      </c>
      <c r="D9" s="5" t="n">
        <v>17023</v>
      </c>
      <c r="E9" s="5" t="n">
        <v>16185</v>
      </c>
    </row>
    <row r="10" spans="1:5">
      <c r="A10" s="4" t="s">
        <v>85</v>
      </c>
      <c r="B10" s="5" t="n">
        <v>8744</v>
      </c>
      <c r="C10" s="5" t="n">
        <v>7149</v>
      </c>
      <c r="D10" s="5" t="n">
        <v>24709</v>
      </c>
      <c r="E10" s="5" t="n">
        <v>21516</v>
      </c>
    </row>
    <row r="11" spans="1:5">
      <c r="A11" s="4" t="s">
        <v>86</v>
      </c>
      <c r="B11" s="5" t="n">
        <v>1128</v>
      </c>
      <c r="C11" s="5" t="n">
        <v>1194</v>
      </c>
      <c r="D11" s="5" t="n">
        <v>3460</v>
      </c>
      <c r="E11" s="5" t="n">
        <v>3553</v>
      </c>
    </row>
    <row r="12" spans="1:5">
      <c r="A12" s="4" t="s">
        <v>87</v>
      </c>
      <c r="B12" s="5" t="n">
        <v>34660</v>
      </c>
      <c r="C12" s="5" t="n">
        <v>30443</v>
      </c>
      <c r="D12" s="5" t="n">
        <v>99251</v>
      </c>
      <c r="E12" s="5" t="n">
        <v>90346</v>
      </c>
    </row>
    <row r="13" spans="1:5">
      <c r="A13" s="4" t="s">
        <v>88</v>
      </c>
      <c r="B13" s="5" t="n">
        <v>2845</v>
      </c>
      <c r="C13" s="5" t="n">
        <v>2670</v>
      </c>
      <c r="D13" s="5" t="n">
        <v>8949</v>
      </c>
      <c r="E13" s="5" t="n">
        <v>4864</v>
      </c>
    </row>
    <row r="14" spans="1:5">
      <c r="A14" s="3" t="s">
        <v>89</v>
      </c>
    </row>
    <row r="15" spans="1:5">
      <c r="A15" s="4" t="s">
        <v>90</v>
      </c>
      <c r="B15" s="5" t="n">
        <v>272</v>
      </c>
      <c r="C15" s="5" t="n">
        <v>112</v>
      </c>
      <c r="D15" s="5" t="n">
        <v>704</v>
      </c>
      <c r="E15" s="5" t="n">
        <v>408</v>
      </c>
    </row>
    <row r="16" spans="1:5">
      <c r="A16" s="4" t="s">
        <v>91</v>
      </c>
      <c r="B16" s="5" t="n">
        <v>-195</v>
      </c>
      <c r="C16" s="5" t="n">
        <v>947</v>
      </c>
      <c r="D16" s="5" t="n">
        <v>-356</v>
      </c>
      <c r="E16" s="5" t="n">
        <v>866</v>
      </c>
    </row>
    <row r="17" spans="1:5">
      <c r="A17" s="4" t="s">
        <v>92</v>
      </c>
      <c r="B17" s="5" t="n">
        <v>77</v>
      </c>
      <c r="C17" s="5" t="n">
        <v>1059</v>
      </c>
      <c r="D17" s="5" t="n">
        <v>348</v>
      </c>
      <c r="E17" s="5" t="n">
        <v>1274</v>
      </c>
    </row>
    <row r="18" spans="1:5">
      <c r="A18" s="4" t="s">
        <v>93</v>
      </c>
      <c r="B18" s="5" t="n">
        <v>2922</v>
      </c>
      <c r="C18" s="5" t="n">
        <v>3729</v>
      </c>
      <c r="D18" s="5" t="n">
        <v>9297</v>
      </c>
      <c r="E18" s="5" t="n">
        <v>6138</v>
      </c>
    </row>
    <row r="19" spans="1:5">
      <c r="A19" s="4" t="s">
        <v>94</v>
      </c>
      <c r="B19" s="5" t="n">
        <v>-1058</v>
      </c>
      <c r="C19" s="5" t="n">
        <v>-1220</v>
      </c>
      <c r="D19" s="5" t="n">
        <v>-2636</v>
      </c>
      <c r="E19" s="5" t="n">
        <v>-2233</v>
      </c>
    </row>
    <row r="20" spans="1:5">
      <c r="A20" s="4" t="s">
        <v>95</v>
      </c>
      <c r="B20" s="7" t="n">
        <v>1864</v>
      </c>
      <c r="C20" s="7" t="n">
        <v>2509</v>
      </c>
      <c r="D20" s="7" t="n">
        <v>6661</v>
      </c>
      <c r="E20" s="7" t="n">
        <v>3905</v>
      </c>
    </row>
    <row r="21" spans="1:5">
      <c r="A21" s="3" t="s">
        <v>96</v>
      </c>
    </row>
    <row r="22" spans="1:5">
      <c r="A22" s="4" t="s">
        <v>97</v>
      </c>
      <c r="B22" s="9" t="n">
        <v>0.11</v>
      </c>
      <c r="C22" s="9" t="n">
        <v>0.15</v>
      </c>
      <c r="D22" s="9" t="n">
        <v>0.39</v>
      </c>
      <c r="E22" s="9" t="n">
        <v>0.23</v>
      </c>
    </row>
    <row r="23" spans="1:5">
      <c r="A23" s="4" t="s">
        <v>98</v>
      </c>
      <c r="B23" s="9" t="n">
        <v>0.11</v>
      </c>
      <c r="C23" s="9" t="n">
        <v>0.14</v>
      </c>
      <c r="D23" s="9" t="n">
        <v>0.38</v>
      </c>
      <c r="E23" s="9" t="n">
        <v>0.23</v>
      </c>
    </row>
    <row r="24" spans="1:5">
      <c r="A24" s="3" t="s">
        <v>99</v>
      </c>
    </row>
    <row r="25" spans="1:5">
      <c r="A25" s="4" t="s">
        <v>97</v>
      </c>
      <c r="B25" s="5" t="n">
        <v>17223</v>
      </c>
      <c r="C25" s="5" t="n">
        <v>17001</v>
      </c>
      <c r="D25" s="5" t="n">
        <v>17192</v>
      </c>
      <c r="E25" s="5" t="n">
        <v>16916</v>
      </c>
    </row>
    <row r="26" spans="1:5">
      <c r="A26" s="4" t="s">
        <v>98</v>
      </c>
      <c r="B26" s="5" t="n">
        <v>17410</v>
      </c>
      <c r="C26" s="5" t="n">
        <v>17341</v>
      </c>
      <c r="D26" s="5" t="n">
        <v>17394</v>
      </c>
      <c r="E26" s="5" t="n">
        <v>17185</v>
      </c>
    </row>
    <row r="27" spans="1:5">
      <c r="A27" s="3" t="s">
        <v>100</v>
      </c>
    </row>
    <row r="28" spans="1:5">
      <c r="A28" s="4" t="s">
        <v>101</v>
      </c>
      <c r="B28" s="7" t="n">
        <v>1779</v>
      </c>
      <c r="C28" s="7" t="n">
        <v>443</v>
      </c>
      <c r="D28" s="7" t="n">
        <v>4291</v>
      </c>
      <c r="E28" s="7" t="n">
        <v>2408</v>
      </c>
    </row>
    <row r="29" spans="1:5">
      <c r="A29" s="4" t="s">
        <v>102</v>
      </c>
      <c r="B29" s="5" t="n">
        <v>17</v>
      </c>
      <c r="C29" s="5" t="n">
        <v>-80</v>
      </c>
      <c r="E29" s="5" t="n">
        <v>20</v>
      </c>
    </row>
    <row r="30" spans="1:5">
      <c r="A30" s="4" t="s">
        <v>103</v>
      </c>
      <c r="B30" s="5" t="n">
        <v>72</v>
      </c>
      <c r="C30" s="5" t="n">
        <v>22</v>
      </c>
      <c r="D30" s="5" t="n">
        <v>48</v>
      </c>
      <c r="E30" s="5" t="n">
        <v>21</v>
      </c>
    </row>
    <row r="31" spans="1:5">
      <c r="A31" s="4" t="s">
        <v>104</v>
      </c>
      <c r="B31" s="7" t="n">
        <v>3732</v>
      </c>
      <c r="C31" s="7" t="n">
        <v>2894</v>
      </c>
      <c r="D31" s="7" t="n">
        <v>11000</v>
      </c>
      <c r="E31" s="7" t="n">
        <v>6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78</v>
      </c>
    </row>
    <row r="4" spans="1:5">
      <c r="A4" s="4" t="s">
        <v>106</v>
      </c>
      <c r="B4" s="7" t="n">
        <v>10</v>
      </c>
      <c r="C4" s="7" t="n">
        <v>-50</v>
      </c>
      <c r="D4" s="7" t="n">
        <v>0</v>
      </c>
      <c r="E4" s="7" t="n">
        <v>12</v>
      </c>
    </row>
    <row r="5" spans="1:5">
      <c r="A5" s="4" t="s">
        <v>107</v>
      </c>
      <c r="B5" s="7" t="n">
        <v>44</v>
      </c>
      <c r="C5" s="7" t="n">
        <v>14</v>
      </c>
      <c r="D5" s="7" t="n">
        <v>29</v>
      </c>
      <c r="E5"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5</v>
      </c>
      <c r="B4" s="7" t="n">
        <v>6661</v>
      </c>
      <c r="C4" s="7" t="n">
        <v>3905</v>
      </c>
    </row>
    <row r="5" spans="1:3">
      <c r="A5" s="3" t="s">
        <v>110</v>
      </c>
    </row>
    <row r="6" spans="1:3">
      <c r="A6" s="4" t="s">
        <v>111</v>
      </c>
      <c r="B6" s="5" t="n">
        <v>1968</v>
      </c>
      <c r="C6" s="5" t="n">
        <v>-818</v>
      </c>
    </row>
    <row r="7" spans="1:3">
      <c r="A7" s="4" t="s">
        <v>112</v>
      </c>
      <c r="C7" s="5" t="n">
        <v>-1103</v>
      </c>
    </row>
    <row r="8" spans="1:3">
      <c r="A8" s="4" t="s">
        <v>113</v>
      </c>
      <c r="B8" s="5" t="n">
        <v>5261</v>
      </c>
      <c r="C8" s="5" t="n">
        <v>4883</v>
      </c>
    </row>
    <row r="9" spans="1:3">
      <c r="A9" s="4" t="s">
        <v>86</v>
      </c>
      <c r="B9" s="5" t="n">
        <v>3460</v>
      </c>
      <c r="C9" s="5" t="n">
        <v>3553</v>
      </c>
    </row>
    <row r="10" spans="1:3">
      <c r="A10" s="4" t="s">
        <v>114</v>
      </c>
      <c r="B10" s="5" t="n">
        <v>1365</v>
      </c>
      <c r="C10" s="5" t="n">
        <v>977</v>
      </c>
    </row>
    <row r="11" spans="1:3">
      <c r="A11" s="4" t="s">
        <v>115</v>
      </c>
      <c r="B11" s="5" t="n">
        <v>6833</v>
      </c>
      <c r="C11" s="5" t="n">
        <v>6004</v>
      </c>
    </row>
    <row r="12" spans="1:3">
      <c r="A12" s="4" t="s">
        <v>116</v>
      </c>
      <c r="B12" s="5" t="n">
        <v>-19</v>
      </c>
    </row>
    <row r="13" spans="1:3">
      <c r="A13" s="3" t="s">
        <v>117</v>
      </c>
    </row>
    <row r="14" spans="1:3">
      <c r="A14" s="4" t="s">
        <v>118</v>
      </c>
      <c r="B14" s="5" t="n">
        <v>-4476</v>
      </c>
      <c r="C14" s="5" t="n">
        <v>-3879</v>
      </c>
    </row>
    <row r="15" spans="1:3">
      <c r="A15" s="4" t="s">
        <v>30</v>
      </c>
      <c r="B15" s="5" t="n">
        <v>-4487</v>
      </c>
      <c r="C15" s="5" t="n">
        <v>-4194</v>
      </c>
    </row>
    <row r="16" spans="1:3">
      <c r="A16" s="4" t="s">
        <v>119</v>
      </c>
      <c r="B16" s="5" t="n">
        <v>1135</v>
      </c>
      <c r="C16" s="5" t="n">
        <v>-2840</v>
      </c>
    </row>
    <row r="17" spans="1:3">
      <c r="A17" s="4" t="s">
        <v>43</v>
      </c>
      <c r="B17" s="5" t="n">
        <v>632</v>
      </c>
      <c r="C17" s="5" t="n">
        <v>-90</v>
      </c>
    </row>
    <row r="18" spans="1:3">
      <c r="A18" s="4" t="s">
        <v>44</v>
      </c>
      <c r="B18" s="5" t="n">
        <v>-1140</v>
      </c>
      <c r="C18" s="5" t="n">
        <v>173</v>
      </c>
    </row>
    <row r="19" spans="1:3">
      <c r="A19" s="4" t="s">
        <v>45</v>
      </c>
      <c r="B19" s="5" t="n">
        <v>469</v>
      </c>
      <c r="C19" s="5" t="n">
        <v>126</v>
      </c>
    </row>
    <row r="20" spans="1:3">
      <c r="A20" s="4" t="s">
        <v>46</v>
      </c>
      <c r="B20" s="5" t="n">
        <v>4932</v>
      </c>
      <c r="C20" s="5" t="n">
        <v>3927</v>
      </c>
    </row>
    <row r="21" spans="1:3">
      <c r="A21" s="4" t="s">
        <v>47</v>
      </c>
      <c r="B21" s="5" t="n">
        <v>-622</v>
      </c>
      <c r="C21" s="5" t="n">
        <v>-271</v>
      </c>
    </row>
    <row r="22" spans="1:3">
      <c r="A22" s="4" t="s">
        <v>120</v>
      </c>
      <c r="B22" s="5" t="n">
        <v>21972</v>
      </c>
      <c r="C22" s="5" t="n">
        <v>10353</v>
      </c>
    </row>
    <row r="23" spans="1:3">
      <c r="A23" s="3" t="s">
        <v>121</v>
      </c>
    </row>
    <row r="24" spans="1:3">
      <c r="A24" s="4" t="s">
        <v>122</v>
      </c>
      <c r="B24" s="5" t="n">
        <v>-5242</v>
      </c>
      <c r="C24" s="5" t="n">
        <v>-5972</v>
      </c>
    </row>
    <row r="25" spans="1:3">
      <c r="A25" s="4" t="s">
        <v>123</v>
      </c>
      <c r="B25" s="5" t="n">
        <v>-29819</v>
      </c>
      <c r="C25" s="5" t="n">
        <v>-18137</v>
      </c>
    </row>
    <row r="26" spans="1:3">
      <c r="A26" s="4" t="s">
        <v>124</v>
      </c>
      <c r="B26" s="5" t="n">
        <v>23029</v>
      </c>
      <c r="C26" s="5" t="n">
        <v>12500</v>
      </c>
    </row>
    <row r="27" spans="1:3">
      <c r="A27" s="4" t="s">
        <v>125</v>
      </c>
      <c r="B27" s="5" t="n">
        <v>-500</v>
      </c>
      <c r="C27" s="5" t="n">
        <v>-18062</v>
      </c>
    </row>
    <row r="28" spans="1:3">
      <c r="A28" s="4" t="s">
        <v>126</v>
      </c>
      <c r="B28" s="5" t="n">
        <v>-12532</v>
      </c>
      <c r="C28" s="5" t="n">
        <v>-29671</v>
      </c>
    </row>
    <row r="29" spans="1:3">
      <c r="A29" s="3" t="s">
        <v>127</v>
      </c>
    </row>
    <row r="30" spans="1:3">
      <c r="A30" s="4" t="s">
        <v>128</v>
      </c>
      <c r="B30" s="5" t="n">
        <v>1307</v>
      </c>
      <c r="C30" s="5" t="n">
        <v>3520</v>
      </c>
    </row>
    <row r="31" spans="1:3">
      <c r="A31" s="4" t="s">
        <v>129</v>
      </c>
      <c r="C31" s="5" t="n">
        <v>2710</v>
      </c>
    </row>
    <row r="32" spans="1:3">
      <c r="A32" s="4" t="s">
        <v>130</v>
      </c>
      <c r="B32" s="5" t="n">
        <v>1011</v>
      </c>
      <c r="C32" s="5" t="n">
        <v>786</v>
      </c>
    </row>
    <row r="33" spans="1:3">
      <c r="A33" s="4" t="s">
        <v>131</v>
      </c>
      <c r="B33" s="5" t="n">
        <v>2318</v>
      </c>
      <c r="C33" s="5" t="n">
        <v>7016</v>
      </c>
    </row>
    <row r="34" spans="1:3">
      <c r="A34" s="4" t="s">
        <v>132</v>
      </c>
      <c r="B34" s="5" t="n">
        <v>1349</v>
      </c>
      <c r="C34" s="5" t="n">
        <v>399</v>
      </c>
    </row>
    <row r="35" spans="1:3">
      <c r="A35" s="4" t="s">
        <v>133</v>
      </c>
      <c r="B35" s="5" t="n">
        <v>13107</v>
      </c>
      <c r="C35" s="5" t="n">
        <v>-11903</v>
      </c>
    </row>
    <row r="36" spans="1:3">
      <c r="A36" s="4" t="s">
        <v>134</v>
      </c>
      <c r="B36" s="5" t="n">
        <v>115877</v>
      </c>
      <c r="C36" s="5" t="n">
        <v>121538</v>
      </c>
    </row>
    <row r="37" spans="1:3">
      <c r="A37" s="4" t="s">
        <v>135</v>
      </c>
      <c r="B37" s="7" t="n">
        <v>128984</v>
      </c>
      <c r="C37" s="7" t="n">
        <v>109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05:26Z</dcterms:created>
  <dcterms:modified xmlns:dcterms="http://purl.org/dc/terms/" xmlns:xsi="http://www.w3.org/2001/XMLSchema-instance" xsi:type="dcterms:W3CDTF">2017-10-27T16:05:26Z</dcterms:modified>
</cp:coreProperties>
</file>